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 IN EQUITY SECURIT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HARE REPURCHASE PROGRA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ACCOUNTS RECEIVABL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EARNINGS (LOSS) PER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ASSET_3" sheetId="35" state="visible" r:id="rId35"/>
    <sheet xmlns:r="http://schemas.openxmlformats.org/officeDocument/2006/relationships" name="INVESTMENT IN EQUITY SECURITI_2" sheetId="36" state="visible" r:id="rId36"/>
    <sheet xmlns:r="http://schemas.openxmlformats.org/officeDocument/2006/relationships" name="ACCOUNTS RECEIVABLE (Details)"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Details)" sheetId="41" state="visible" r:id="rId41"/>
    <sheet xmlns:r="http://schemas.openxmlformats.org/officeDocument/2006/relationships" name="FINANCING ARRANGEMENTS (Details" sheetId="42" state="visible" r:id="rId42"/>
    <sheet xmlns:r="http://schemas.openxmlformats.org/officeDocument/2006/relationships" name="COMMITMENTS AND CONTINGENCIES (" sheetId="43" state="visible" r:id="rId43"/>
    <sheet xmlns:r="http://schemas.openxmlformats.org/officeDocument/2006/relationships" name="INCOME TAXES - Additional Infor" sheetId="44" state="visible" r:id="rId44"/>
    <sheet xmlns:r="http://schemas.openxmlformats.org/officeDocument/2006/relationships" name="EARNINGS (LOSS) PER SHARE - Add" sheetId="45" state="visible" r:id="rId45"/>
    <sheet xmlns:r="http://schemas.openxmlformats.org/officeDocument/2006/relationships" name="EARNINGS (LOSS) PER SHARE - Sch" sheetId="46" state="visible" r:id="rId46"/>
    <sheet xmlns:r="http://schemas.openxmlformats.org/officeDocument/2006/relationships" name="EARNINGS (LOSS) PER SHARE - S_2" sheetId="47" state="visible" r:id="rId47"/>
    <sheet xmlns:r="http://schemas.openxmlformats.org/officeDocument/2006/relationships" name="SEGMENT REPORTING (Details)" sheetId="48" state="visible" r:id="rId48"/>
    <sheet xmlns:r="http://schemas.openxmlformats.org/officeDocument/2006/relationships" name="RELATED PARTY TRANSACTIONS (Det" sheetId="49" state="visible" r:id="rId49"/>
    <sheet xmlns:r="http://schemas.openxmlformats.org/officeDocument/2006/relationships" name="SHARE REPURCHASE PROGRAM (Deta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8</t>
        </is>
      </c>
      <c r="C8" s="4" t="inlineStr">
        <is>
          <t xml:space="preserve"> </t>
        </is>
      </c>
    </row>
    <row r="9">
      <c r="A9" s="4" t="inlineStr">
        <is>
          <t>Entity Registrant Name</t>
        </is>
      </c>
      <c r="B9" s="4" t="inlineStr">
        <is>
          <t>FI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05653</t>
        </is>
      </c>
      <c r="C11" s="4" t="inlineStr">
        <is>
          <t xml:space="preserve"> </t>
        </is>
      </c>
    </row>
    <row r="12">
      <c r="A12" s="4" t="inlineStr">
        <is>
          <t>Entity Address, Address Line One</t>
        </is>
      </c>
      <c r="B12" s="4" t="inlineStr">
        <is>
          <t>2834 Colorado Avenu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00-8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FI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6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426749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83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s cash equivalents consist of money market funds and highly liquid investments with original maturities of 90 days or less from the date of purchase. The Company classifies cash equivalents and short-term investments within Level 1 or Level 2 of the fair value hierarchy. The following tables present the Company’s cash equivalents and short-term investments by significant investment category and fair value level as of March 31, 2025 and December 31, 2024 (in thousands): March 31, 2025 Cost Gross Unrealized Gains Gross Unrealized Losses Fair Value Level 1: Money market funds $ 34,630 $ — $ — $ 34,630 U.S. government securities 99,992 35 (4) 100,023 Level 2: Corporate paper 61,179 6 (5) 61,180 Total $ 195,801 $ 41 $ (9) $ 195,833 December 31, 2024 Cost Gross Unrealized Gains Gross Unrealized Losses Fair Value Level 1: Money market funds $ 34,267 $ — $ — $ 34,267 U.S. government securities 98,716 81 (2) 98,795 Level 2: Corporate paper 60,669 16 (11) 60,674 Total $ 193,652 $ 97 $ (13) $ 193,736 There have been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IN EQUITY SECURITIES</t>
        </is>
      </c>
      <c r="B4" s="4" t="inlineStr">
        <is>
          <t>INVESTMENT IN EQUITY SECURITIES The Company holds an investment in equity securities of a privately held company (the “Investment”). The Investment is considered a VIE in which the Company is not the primary beneficiary, as the governance structure of this entity does not allow the Company to direct the activities that would significantly affect the economic performance of the investment. There are currently no future funding commitments to the Investment. The Investment is recorded at fair value on a non-recurring basis and evaluated for impairment at each reporting period. The estimation of fair value for the Investment requires the use of significant unobservable inputs, such as the issuance of new equity, and as a result, the Company deems these assets as Level 3 financial instruments within the fair value measurement framework. There have been no cumulative upward adjustments or cumulative downward adjustments to the Investment, including impairment, as of March 31, 2025. There were no sales of equity securities during the three months ended March 31, 2025. The Investment is accounted for using the measurement alternative. The carrying value of the Investment as of March 31, 2025 is $27.7 million, inclusive of transa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March 31, 2025 December 31, 2024 Trade $ 5,310 $ 6,636 Other 1,244 1,989 $ 6,554 $ 8,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2025 December 31, 2024 Inventory deposits $ 346 $ 670 Prepaid expenses 4,184 5,724 Prepaid taxes 4,903 5,874 Other 936 1,000 $ 10,369 $ 13,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Furniture and fixtures $ 2,270 $ 2,204 Office equipment 1,369 1,311 Machinery and equipment 19,352 19,179 Computer equipment 7,506 7,216 Software and website design 11,303 9,985 Leasehold improvements 5,451 5,271 Capital projects in progress 1,580 2,821 Vehicles 109 109 Total property and equipment 48,940 48,096 Less: accumulated depreciation and amortization (14,821) (12,822) Property and equipment, net $ 34,119 $ 35,274 Depreciation and amortization expense for the three months ended March 31, 2025 and 2024 was $2.0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5 December 31, 2024 Accrued inventory $ 37,046 $ 27,697 Accrued shipping 8,740 6,087 Accrued selling expenses 34 — Accrued legal expenses 482 800 Accrued marketing expenses 5,495 4,081 Other accrued expenses 2,427 3,651 $ 54,224 $ 42,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March 31, 2025, the Company had letters of credit aggregating to $4.9 million outstanding under the 2021 Facility and available borrowings of $95.1 million. As of March 31, 2025,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 On February 27, 2023, the Company entered into a first amendment (the “First Amendment”) to the 2021 Facility. The First Amendment amends the Credit Agreement to replace the London interbank offered rate (“LIBOR”) with a term rate based on the Secured Overnight Financing Rate (“SOFR”), together with certain administrative changes to facilitate such replacement. Except as amended by the First Amendment, the remaining terms of the Credit Agreement remain in full force and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axes on Remote Sellers The Company is subject to state laws or administrative practices with respect to the taxes on remote sellers. In accordance with ASC 450, Contingencies , the Company recorded $1.5 million within sales tax payable on the Company’s condensed consolidated balance sheets as of March 31, 2025 and December 31, 2024, as an estimate of contingent sales tax payable. Inventory Purchase Obligations Inventory purchase obligations as of March 31, 2025 were approximately $52.7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condensed consolidated financial statements. The putative securities class action filed in November 2022 against the Company and certain of its executive officers and directors in the United States District Court for the Central District of California was dismissed with prejudice by the court in January 2025 with judgment against the plaintiffs entered by the court on February 13, 2025. Plaintiffs have filed a notice of appeal from that dismissal and briefing on the appeal is ongoing. The related derivative suits against the Company and certain of its executive officers and directors are currently pending. The Company intends to vigorously defend against such claims. The Company has determined that any potential loss is neither probable nor reasonably estimable and an accrual has not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arising during interim periods. For the three months ended March 31, 2025 and 2024, the Company's effective tax rate was 105.5% and 56.3%, respectively. The Company’s effective tax rate differed from the U.S. statutory tax rate primarily due to state taxes and limitations on the deductibility of officer compensation. For the three months ended March 31, 2025 and 2024, the Company recorded income tax expense of $2.0 and $1.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and diluted earnings (los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loss) attributable to common stockholders by the weighted-average number of common shares outstanding during the period. Diluted EPS attributable to common stockholders is computed by dividing the net income (loss)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EPS and diluted EPS and a reconciliation of the weighted average number of common and common equivalent shares outstanding for the three months ended March 31, 2025 and 2024 (in thousands, except share and per share amounts). Three months ended March 31, 2025 2024 Numerator: Net income (loss) $ (102) $ 1,435 Denominator: Weighted-average shares—basic 162,465,988 169,923,479 Effect of dilutive stock options — 10,609,913 Effect of dilutive restricted stock units — 168,452 Weighted-average shares—diluted 162,465,988 180,701,844 Earnings (loss) per share: Basic earnings (loss) per share $ — $ 0.01 Effect of dilutive stock options and restricted stock units — — Diluted earnings (loss) per share $ — $ 0.01 The Company excluded the following weighted average common equivalent shares from the computation of Diluted EPS for the three months ended March 31, 2025 and 2024 because including them would have had an anti-dilutive effect: Three months ended March 31, 2025 2024 Stock options to purchase common stock 17,784,006 22,617,700 Restricted stock units 1,752,209 2,493,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008</v>
      </c>
      <c r="C3" s="6" t="n">
        <v>85645</v>
      </c>
    </row>
    <row r="4">
      <c r="A4" s="4" t="inlineStr">
        <is>
          <t>Short-term investments</t>
        </is>
      </c>
      <c r="B4" s="5" t="n">
        <v>161203</v>
      </c>
      <c r="C4" s="5" t="n">
        <v>159469</v>
      </c>
    </row>
    <row r="5">
      <c r="A5" s="4" t="inlineStr">
        <is>
          <t>Accounts receivable</t>
        </is>
      </c>
      <c r="B5" s="5" t="n">
        <v>6554</v>
      </c>
      <c r="C5" s="5" t="n">
        <v>8625</v>
      </c>
    </row>
    <row r="6">
      <c r="A6" s="4" t="inlineStr">
        <is>
          <t>Inventory, net</t>
        </is>
      </c>
      <c r="B6" s="5" t="n">
        <v>131577</v>
      </c>
      <c r="C6" s="5" t="n">
        <v>115759</v>
      </c>
    </row>
    <row r="7">
      <c r="A7" s="4" t="inlineStr">
        <is>
          <t>Prepaid expenses and other current assets</t>
        </is>
      </c>
      <c r="B7" s="5" t="n">
        <v>10369</v>
      </c>
      <c r="C7" s="5" t="n">
        <v>13268</v>
      </c>
    </row>
    <row r="8">
      <c r="A8" s="4" t="inlineStr">
        <is>
          <t>Total current assets</t>
        </is>
      </c>
      <c r="B8" s="5" t="n">
        <v>399711</v>
      </c>
      <c r="C8" s="5" t="n">
        <v>382766</v>
      </c>
    </row>
    <row r="9">
      <c r="A9" s="3" t="inlineStr">
        <is>
          <t>Non-current assets</t>
        </is>
      </c>
      <c r="B9" s="4" t="inlineStr">
        <is>
          <t xml:space="preserve"> </t>
        </is>
      </c>
      <c r="C9" s="4" t="inlineStr">
        <is>
          <t xml:space="preserve"> </t>
        </is>
      </c>
    </row>
    <row r="10">
      <c r="A10" s="4" t="inlineStr">
        <is>
          <t>Property and equipment, net</t>
        </is>
      </c>
      <c r="B10" s="5" t="n">
        <v>34119</v>
      </c>
      <c r="C10" s="5" t="n">
        <v>35274</v>
      </c>
    </row>
    <row r="11">
      <c r="A11" s="4" t="inlineStr">
        <is>
          <t>Operating lease right-of-use assets</t>
        </is>
      </c>
      <c r="B11" s="5" t="n">
        <v>48194</v>
      </c>
      <c r="C11" s="5" t="n">
        <v>50497</v>
      </c>
    </row>
    <row r="12">
      <c r="A12" s="4" t="inlineStr">
        <is>
          <t>Deferred tax assets</t>
        </is>
      </c>
      <c r="B12" s="5" t="n">
        <v>10648</v>
      </c>
      <c r="C12" s="5" t="n">
        <v>11643</v>
      </c>
    </row>
    <row r="13">
      <c r="A13" s="4" t="inlineStr">
        <is>
          <t>Investment in equity securities</t>
        </is>
      </c>
      <c r="B13" s="5" t="n">
        <v>27735</v>
      </c>
      <c r="C13" s="5" t="n">
        <v>27534</v>
      </c>
    </row>
    <row r="14">
      <c r="A14" s="4" t="inlineStr">
        <is>
          <t>Other assets</t>
        </is>
      </c>
      <c r="B14" s="5" t="n">
        <v>1907</v>
      </c>
      <c r="C14" s="5" t="n">
        <v>2073</v>
      </c>
    </row>
    <row r="15">
      <c r="A15" s="4" t="inlineStr">
        <is>
          <t>Total non-current assets</t>
        </is>
      </c>
      <c r="B15" s="5" t="n">
        <v>122603</v>
      </c>
      <c r="C15" s="5" t="n">
        <v>127021</v>
      </c>
    </row>
    <row r="16">
      <c r="A16" s="4" t="inlineStr">
        <is>
          <t>Total assets</t>
        </is>
      </c>
      <c r="B16" s="5" t="n">
        <v>522314</v>
      </c>
      <c r="C16" s="5" t="n">
        <v>509787</v>
      </c>
    </row>
    <row r="17">
      <c r="A17" s="3" t="inlineStr">
        <is>
          <t>Current liabilities</t>
        </is>
      </c>
      <c r="B17" s="4" t="inlineStr">
        <is>
          <t xml:space="preserve"> </t>
        </is>
      </c>
      <c r="C17" s="4" t="inlineStr">
        <is>
          <t xml:space="preserve"> </t>
        </is>
      </c>
    </row>
    <row r="18">
      <c r="A18" s="4" t="inlineStr">
        <is>
          <t>Accounts payable</t>
        </is>
      </c>
      <c r="B18" s="5" t="n">
        <v>10736</v>
      </c>
      <c r="C18" s="5" t="n">
        <v>9401</v>
      </c>
    </row>
    <row r="19">
      <c r="A19" s="4" t="inlineStr">
        <is>
          <t>Operating lease liabilities</t>
        </is>
      </c>
      <c r="B19" s="5" t="n">
        <v>11599</v>
      </c>
      <c r="C19" s="5" t="n">
        <v>10596</v>
      </c>
    </row>
    <row r="20">
      <c r="A20" s="4" t="inlineStr">
        <is>
          <t>Accrued expenses</t>
        </is>
      </c>
      <c r="B20" s="5" t="n">
        <v>54224</v>
      </c>
      <c r="C20" s="5" t="n">
        <v>42316</v>
      </c>
    </row>
    <row r="21">
      <c r="A21" s="4" t="inlineStr">
        <is>
          <t>Accrued compensation and benefits</t>
        </is>
      </c>
      <c r="B21" s="5" t="n">
        <v>5071</v>
      </c>
      <c r="C21" s="5" t="n">
        <v>5689</v>
      </c>
    </row>
    <row r="22">
      <c r="A22" s="4" t="inlineStr">
        <is>
          <t>Sales tax payable</t>
        </is>
      </c>
      <c r="B22" s="5" t="n">
        <v>3756</v>
      </c>
      <c r="C22" s="5" t="n">
        <v>3705</v>
      </c>
    </row>
    <row r="23">
      <c r="A23" s="4" t="inlineStr">
        <is>
          <t>Gift card liability</t>
        </is>
      </c>
      <c r="B23" s="5" t="n">
        <v>9305</v>
      </c>
      <c r="C23" s="5" t="n">
        <v>9604</v>
      </c>
    </row>
    <row r="24">
      <c r="A24" s="4" t="inlineStr">
        <is>
          <t>Deferred revenue</t>
        </is>
      </c>
      <c r="B24" s="5" t="n">
        <v>1959</v>
      </c>
      <c r="C24" s="5" t="n">
        <v>4612</v>
      </c>
    </row>
    <row r="25">
      <c r="A25" s="4" t="inlineStr">
        <is>
          <t>Returns reserve</t>
        </is>
      </c>
      <c r="B25" s="5" t="n">
        <v>3701</v>
      </c>
      <c r="C25" s="5" t="n">
        <v>3873</v>
      </c>
    </row>
    <row r="26">
      <c r="A26" s="4" t="inlineStr">
        <is>
          <t>Income tax payable</t>
        </is>
      </c>
      <c r="B26" s="5" t="n">
        <v>618</v>
      </c>
      <c r="C26" s="5" t="n">
        <v>346</v>
      </c>
    </row>
    <row r="27">
      <c r="A27" s="4" t="inlineStr">
        <is>
          <t>Total current liabilities</t>
        </is>
      </c>
      <c r="B27" s="5" t="n">
        <v>100969</v>
      </c>
      <c r="C27" s="5" t="n">
        <v>90142</v>
      </c>
    </row>
    <row r="28">
      <c r="A28" s="3" t="inlineStr">
        <is>
          <t>Non-current liabilities</t>
        </is>
      </c>
      <c r="B28" s="4" t="inlineStr">
        <is>
          <t xml:space="preserve"> </t>
        </is>
      </c>
      <c r="C28" s="4" t="inlineStr">
        <is>
          <t xml:space="preserve"> </t>
        </is>
      </c>
    </row>
    <row r="29">
      <c r="A29" s="4" t="inlineStr">
        <is>
          <t>Operating lease liabilities, non-current</t>
        </is>
      </c>
      <c r="B29" s="5" t="n">
        <v>39726</v>
      </c>
      <c r="C29" s="5" t="n">
        <v>42430</v>
      </c>
    </row>
    <row r="30">
      <c r="A30" s="4" t="inlineStr">
        <is>
          <t>Other non-current liabilities</t>
        </is>
      </c>
      <c r="B30" s="5" t="n">
        <v>83</v>
      </c>
      <c r="C30" s="5" t="n">
        <v>83</v>
      </c>
    </row>
    <row r="31">
      <c r="A31" s="4" t="inlineStr">
        <is>
          <t>Total liabilities</t>
        </is>
      </c>
      <c r="B31" s="5" t="n">
        <v>140778</v>
      </c>
      <c r="C31" s="5" t="n">
        <v>132655</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par value $0.0001 per share, 100,000,000 shares authorized as of March 31, 2025 and December 31, 2024; zero shares issued and outstanding as of March 31, 2025 and December 31, 2024</t>
        </is>
      </c>
      <c r="B34" s="5" t="n">
        <v>0</v>
      </c>
      <c r="C34" s="5" t="n">
        <v>0</v>
      </c>
    </row>
    <row r="35">
      <c r="A35" s="4" t="inlineStr">
        <is>
          <t>Additional paid-in capital</t>
        </is>
      </c>
      <c r="B35" s="5" t="n">
        <v>317173</v>
      </c>
      <c r="C35" s="5" t="n">
        <v>312622</v>
      </c>
    </row>
    <row r="36">
      <c r="A36" s="4" t="inlineStr">
        <is>
          <t>Accumulated other comprehensive income (loss)</t>
        </is>
      </c>
      <c r="B36" s="5" t="n">
        <v>-24</v>
      </c>
      <c r="C36" s="5" t="n">
        <v>21</v>
      </c>
    </row>
    <row r="37">
      <c r="A37" s="4" t="inlineStr">
        <is>
          <t>Retained earnings</t>
        </is>
      </c>
      <c r="B37" s="5" t="n">
        <v>64372</v>
      </c>
      <c r="C37" s="5" t="n">
        <v>64474</v>
      </c>
    </row>
    <row r="38">
      <c r="A38" s="4" t="inlineStr">
        <is>
          <t>Total stockholders’ equity</t>
        </is>
      </c>
      <c r="B38" s="5" t="n">
        <v>381536</v>
      </c>
      <c r="C38" s="5" t="n">
        <v>377132</v>
      </c>
    </row>
    <row r="39">
      <c r="A39" s="4" t="inlineStr">
        <is>
          <t>Total liabilities and stockholders’ equity</t>
        </is>
      </c>
      <c r="B39" s="5" t="n">
        <v>522314</v>
      </c>
      <c r="C39" s="5" t="n">
        <v>509787</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5</v>
      </c>
      <c r="C42" s="5" t="n">
        <v>15</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for which separate financial information is available and that is regularly reviewed by the CODM in deciding how to allocate resources to an individual segment and in assessing performance. The Company's CODM is its Chief Executive Officer. The CODM manages the Company’s operations as a single segment based on financial data presented on a consolidated basis for the purposes of assessing performance and making operating and resource allocation decisions. The CODM assesses performance for the single reportable segment and decides how to allocate resources based on net income (loss) as reported on the condensed consolidated statements of operations. The measure of segment assets is reported on the condensed consolidated balance sheets as total assets. The CODM uses net income (loss) to evaluate income generated from segment assets (return on assets) in deciding whether to reinvest profits into the single reportable segment for marketing, selling, and general and administrative expenses or to invest in other strategies, such as for acquisitions. The Company currently has no intra-entity sales or transfers, derives revenue primarily in the United States, and manages its business activities on a consolidated basis. Significant segment expenses regularly reviewed by the CODM are those included on the Company's condensed consolidated statements of operations, including selling, marketing, and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November 2024, the Company purchased 27,454,727 shares of OOG, Inc.’s (“OOG”) Series A-1 Preferred Stock for an aggregate price of $25.0 million in cash, representing a minority interest in OOG. Heather Hasson, Executive Chair of the Board, is founder and Chief Executive Officer of OOG. The Company agreed to work in good faith to consummate a commercial agreement between the parties at a future date memorializing certain commercial rights and benefits. In March 2025, the Company entered into a License Agreement with OOG, pursuant to which FIGS licensed to OOG for nominal consideration approximately 2,200 square feet of unused office space currently leased by the Company. In November 2024, the Company entered into a Purchase Order Agreement with Baron Capital Management, Inc. (“BCM”), a subsidiary of Baron Capital Group, Inc. (“BCG”), pursuant to which BCM purchased from the Company certain FIGS products for an aggregate purchase price of $1.0 million. BCG is a beneficial owner of greater than 5% of the Company's outstanding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August 8, 2024, the Board authorized a share repurchase program for up to $50.0 million of the Company’s outstanding Class A common stock, with no expiration date. Repurchases under the share repurchase program may be made from time to time through, without limitation, open market purchases or through privately negotiated transactions and/or structured repurchase agreements with third parties, block purchases or derivative contracts, and/or pursuant to Rule 10b5-1 trading plans, subject to market conditions, applicable securities laws and other legal requirements and relevant factors. Open market repurchases have been and will be structured to occur in accordance with applicable federal securities law, including within the pricing and volume requirements of Rule 10b-18 under the Exchange Act. The share repurchase program does not obligate the Company to acquire any particular amount of Class A common stock, and may be modified, suspended or terminated at any time, without prior notice. The timing, manner, price and amount of any repurchases have been and will be determined at the Company’s discretion, subject to business, economic and market conditions and other factors. Repurchases under the program have been and are expected to be funded from existing cash and cash equivalents. All repurchased shares under the share repurchase program have been and will be retired. On February 27, 2025, the Board authorized an increase of $50.0 million to the share repurchase program, bringing the total authorization for repurchases under the program to up to $100.0 million of the Company’s outstanding Class A common stock. During the three months ended March 31, 2025, share repurchases totaled approximately 0.6 million shares of Class A common stock for $2.7 million. As of March 31, 2025, the Company had approximately $52.0 million available for future repurchases of its Class A common stock under the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v>
      </c>
      <c r="C4" s="6" t="n">
        <v>143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densed consolidated financial statements in accordance with generally accepted accounting principles in the United States of America (“GAAP”). The condensed consolidated financial statements include the accounts of FIGS, Inc. and the wholly-owned subsidiary, FIGS Canada, Inc. All intercompany transactions and balances have been eliminated in consolidation. The Company's fiscal year ends on December 31. Certain reclassifications have been made to prior-year amounts to conform to the current presentation. Certain information and footnote disclosures normally included in the Company’s annual audited financial statements and accompanying notes have been condensed or omitted in these accompanying interim condensed consolidated financial statements and footnotes. These unaudited condensed consolidated financial statements should be read in conjunction with the audited financial statements and related notes for the year ended December 31, 2024, included in the Company’s Annual Report on Form 10-K filed with the Securities and Exchange Commission (the “SEC”) on February 27, 2025. In the opinion of management, the unaudited condensed consolidated financial statements include all adjustments of a normal recurring nature necessary for the fair presentation of the Company’s financial position, results of operations, and cash flows. The results of operations for the three months ended March 31, 2025 are not necessarily indicative of the results to be expected for the year ending December 31, 2025.</t>
        </is>
      </c>
    </row>
    <row r="5">
      <c r="A5" s="4" t="inlineStr">
        <is>
          <t>Use of Estimates</t>
        </is>
      </c>
      <c r="B5" s="4" t="inlineStr">
        <is>
          <t>Use of Estimates The preparation of the condensed consolidated financial statements in conformity with GAAP requires management to make estimates and assumptions that affect reported amounts of assets and liabilities, disclosure of contingent assets and liabilities at the date of the condensed consolidated financial statements, and the reported amounts of revenues and expenses during the reporting periods presented. Key estimates relate primarily to the valuation of stock-based compensation. Actual results could differ from those estimates.</t>
        </is>
      </c>
    </row>
    <row r="6">
      <c r="A6" s="4" t="inlineStr">
        <is>
          <t>Investment in Equity Securities</t>
        </is>
      </c>
      <c r="B6" s="4" t="inlineStr">
        <is>
          <t>Investment in Equity Securities</t>
        </is>
      </c>
    </row>
    <row r="7">
      <c r="A7" s="4" t="inlineStr">
        <is>
          <t>Variable Interest Entities</t>
        </is>
      </c>
      <c r="B7" s="4" t="inlineStr">
        <is>
          <t>Variable Interest Entities The Company determines at the inception of each arrangement whether an entity in which it has made an investment in, or which it has other variable interests in, is considered a variable interest entity (“VIE”). The Company will consolidate VIEs when it determines that it is the primary beneficiary. A primary beneficiary of a VIE has the power to direct activities that most significantly affect the economic performance of the VIE, and has the obligation to absorb the majority of their losses or benefits. If the Company is not the primary beneficiary of a VIE, the Company accounts for the investment or other variable interests in a VIE in accordance with other applicable GAAP. Periodically, the Company assesses whether any changes in interest or relationship with a VIE affects the determination of whether the entity is a VIE and, if so, whether the Company is the primary beneficiary. The Company has no investments or other variable interests for which it is the primary beneficiary.</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9">
      <c r="A9" s="4" t="inlineStr">
        <is>
          <t>Short-term Investments</t>
        </is>
      </c>
      <c r="B9" s="4" t="inlineStr">
        <is>
          <t>Short-term Investments The Company holds short-term investments in U.S. government debt securities and corporate debt securities. The Company’s short-term investments mature within 12-months or less and are classified as current assets on the Company’s condensed consolidat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condensed consolidated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income on the Company’s condensed consolidated statements of operations.</t>
        </is>
      </c>
    </row>
    <row r="10">
      <c r="A10" s="4" t="inlineStr">
        <is>
          <t>Inventory, Net</t>
        </is>
      </c>
      <c r="B10"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t>
        </is>
      </c>
    </row>
    <row r="11">
      <c r="A11" s="4" t="inlineStr">
        <is>
          <t>Share Repurchases</t>
        </is>
      </c>
      <c r="B11" s="4" t="inlineStr">
        <is>
          <t>Share Repurchases Shares repurchased pursuant to the Company’s share repurchase program are retired and reflected as a reduction of the par value of Class A common stock within stockholders’ equity on the Company’s condensed consolidated balance sheets. Direct costs incurred on share repurchases are recorded as part of the cost basis of each repurchase. The excess of cost basis over the par value of shares repurchased is recorded as a reduction to additional paid-in capital.</t>
        </is>
      </c>
    </row>
    <row r="12">
      <c r="A12" s="4" t="inlineStr">
        <is>
          <t>Revenue Recognition</t>
        </is>
      </c>
      <c r="B12" s="4" t="inlineStr">
        <is>
          <t>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condensed consolidated balance sheets was $3.7 million and $3.9 million as of March 31, 2025 and December 31, 2024,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in the condensed consolidated balance sheets. The Company does not have significant contract balances other than deferred revenue, the allowance for sales returns and liabilities related to its gift cards. The Company recognized revenues of $4.6 million during the three months ended March 31, 2025 related to the deferred revenue balance that existed at December 31, 2024. The Company recognized revenues of $1.6 million during the three months ended March 31, 2025 related to redemptions from the gift card liability balance that existed at December 31, 2024. The Company recognizes estimated gift card breakage revenues under the redemption recognition method in proportion to actual gift card redemptions, over the period that remaining gift card values are redeemed. The Company does not have significant contract acquisition costs.</t>
        </is>
      </c>
    </row>
    <row r="13">
      <c r="A13" s="4" t="inlineStr">
        <is>
          <t>Recently Issued &amp; Adopted Accounting Pronouncements</t>
        </is>
      </c>
      <c r="B13" s="4" t="inlineStr">
        <is>
          <t>Recently Issued Accounting Pronounc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condensed consolidated financial statements. In November 2024, the FASB issued ASU 2024-03, Disaggregation of Income Statement Expenses . ASU 2024-03 requires disclosure on an annual and interim basis, in the notes to the condensed consolidated financial statements, of disaggregated information about specific categories underlying certain income statement expense line items. This ASU is effective for public companies with annual periods beginning after December 15, 2026, and interim periods beginning after December 15, 2027, with early adoption permitted. The amendments in this update should be applied on a prospective basis, but can also be applied retrospectively. The Company is currently evaluating the effects adoption of this guidance will have on its condensed consolidated financial statements. Recently Adopted Accounting Pronouncement In November 2023, the FASB issued ASU 2023-07, Segment Reporting (Topic 280): Improvements to Reportable Segment Disclosures , which requires public entities with a single reportable segment to provide all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ASU 2023-07 effective January 1, 2024. Refer to Note 13 of these condensed consolidated financial statements for seg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net revenues for the three months ended March 31, 2025 and 2024 (in thousands): Three months ended 2025 2024 By geography: United States $ 106,019 $ 103,070 Rest of the world 18,882 16,223 $ 124,901 $ 119,293 By product: Scrubwear $ 99,569 $ 94,896 Non-Scrubwear 25,332 24,397 $ 124,901 $ 119,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and Short-Term Investments</t>
        </is>
      </c>
      <c r="B4" s="4" t="inlineStr">
        <is>
          <t xml:space="preserve">The following tables present the Company’s cash equivalents and short-term investments by significant investment category and fair value level as of March 31, 2025 and December 31, 2024 (in thousands): March 31, 2025 Cost Gross Unrealized Gains Gross Unrealized Losses Fair Value Level 1: Money market funds $ 34,630 $ — $ — $ 34,630 U.S. government securities 99,992 35 (4) 100,023 Level 2: Corporate paper 61,179 6 (5) 61,180 Total $ 195,801 $ 41 $ (9) $ 195,833 December 31, 2024 Cost Gross Unrealized Gains Gross Unrealized Losses Fair Value Level 1: Money market funds $ 34,267 $ — $ — $ 34,267 U.S. government securities 98,716 81 (2) 98,795 Level 2: Corporate paper 60,669 16 (11) 60,674 Total $ 193,652 $ 97 $ (13) $ 193,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March 31, 2025 December 31, 2024 Trade $ 5,310 $ 6,636 Other 1,244 1,989 $ 6,554 $ 8,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s and other current assets consisted of the following (in thousands): March 31, 2025 December 31, 2024 Inventory deposits $ 346 $ 670 Prepaid expenses 4,184 5,724 Prepaid taxes 4,903 5,874 Other 936 1,000 $ 10,369 $ 13,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54070851</v>
      </c>
      <c r="C9" s="5" t="n">
        <v>154003352</v>
      </c>
    </row>
    <row r="10">
      <c r="A10" s="4" t="inlineStr">
        <is>
          <t>Common stock, shares, outstanding (in shares)</t>
        </is>
      </c>
      <c r="B10" s="5" t="n">
        <v>154070851</v>
      </c>
      <c r="C10" s="5" t="n">
        <v>154003352</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8283641</v>
      </c>
      <c r="C14" s="5" t="n">
        <v>8283641</v>
      </c>
    </row>
    <row r="15">
      <c r="A15" s="4" t="inlineStr">
        <is>
          <t>Common stock, shares, outstanding (in shares)</t>
        </is>
      </c>
      <c r="B15" s="5" t="n">
        <v>8283641</v>
      </c>
      <c r="C15" s="5" t="n">
        <v>828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Furniture and fixtures $ 2,270 $ 2,204 Office equipment 1,369 1,311 Machinery and equipment 19,352 19,179 Computer equipment 7,506 7,216 Software and website design 11,303 9,985 Leasehold improvements 5,451 5,271 Capital projects in progress 1,580 2,821 Vehicles 109 109 Total property and equipment 48,940 48,096 Less: accumulated depreciation and amortization (14,821) (12,822) Property and equipment, net $ 34,119 $ 35,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5 December 31, 2024 Accrued inventory $ 37,046 $ 27,697 Accrued shipping 8,740 6,087 Accrued selling expenses 34 — Accrued legal expenses 482 800 Accrued marketing expenses 5,495 4,081 Other accrued expenses 2,427 3,651 $ 54,224 $ 42,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 and Reconciliation of Weighted Average</t>
        </is>
      </c>
      <c r="B4" s="4" t="inlineStr">
        <is>
          <t xml:space="preserve">The following table sets forth the computation of basic EPS and diluted EPS and a reconciliation of the weighted average number of common and common equivalent shares outstanding for the three months ended March 31, 2025 and 2024 (in thousands, except share and per share amounts). Three months ended March 31, 2025 2024 Numerator: Net income (loss) $ (102) $ 1,435 Denominator: Weighted-average shares—basic 162,465,988 169,923,479 Effect of dilutive stock options — 10,609,913 Effect of dilutive restricted stock units — 168,452 Weighted-average shares—diluted 162,465,988 180,701,844 Earnings (loss) per share: Basic earnings (loss) per share $ — $ 0.01 Effect of dilutive stock options and restricted stock units — — Diluted earnings (loss) per share $ — $ 0.01 </t>
        </is>
      </c>
    </row>
    <row r="5">
      <c r="A5" s="4" t="inlineStr">
        <is>
          <t>Schedule of Weighted Average Common Equivalent Shares from Computation of Diluted Earnings Per Share</t>
        </is>
      </c>
      <c r="B5" s="4" t="inlineStr">
        <is>
          <t xml:space="preserve">The Company excluded the following weighted average common equivalent shares from the computation of Diluted EPS for the three months ended March 31, 2025 and 2024 because including them would have had an anti-dilutive effect: Three months ended March 31, 2025 2024 Stock options to purchase common stock 17,784,006 22,617,700 Restricted stock units 1,752,209 2,493,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Product return, refund period (in days)</t>
        </is>
      </c>
      <c r="B4" s="4" t="inlineStr">
        <is>
          <t>30 days</t>
        </is>
      </c>
      <c r="C4" s="4" t="inlineStr">
        <is>
          <t xml:space="preserve"> </t>
        </is>
      </c>
    </row>
    <row r="5">
      <c r="A5" s="4" t="inlineStr">
        <is>
          <t>Returns reserve</t>
        </is>
      </c>
      <c r="B5" s="9" t="n">
        <v>3.7</v>
      </c>
      <c r="C5" s="9" t="n">
        <v>3.9</v>
      </c>
    </row>
    <row r="6">
      <c r="A6" s="4" t="inlineStr">
        <is>
          <t>Revenue recognized</t>
        </is>
      </c>
      <c r="B6" s="10" t="n">
        <v>4.6</v>
      </c>
      <c r="C6" s="4" t="inlineStr">
        <is>
          <t xml:space="preserve"> </t>
        </is>
      </c>
    </row>
    <row r="7">
      <c r="A7" s="4" t="inlineStr">
        <is>
          <t>Redemptions from gift cards</t>
        </is>
      </c>
      <c r="B7" s="9" t="n">
        <v>1.6</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the Company's Net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24901</v>
      </c>
      <c r="C4" s="6" t="n">
        <v>119293</v>
      </c>
    </row>
    <row r="5">
      <c r="A5" s="4" t="inlineStr">
        <is>
          <t>Scrubwea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99569</v>
      </c>
      <c r="C7" s="5" t="n">
        <v>94896</v>
      </c>
    </row>
    <row r="8">
      <c r="A8" s="4" t="inlineStr">
        <is>
          <t>Non-Scrubwea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25332</v>
      </c>
      <c r="C10" s="5" t="n">
        <v>24397</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06019</v>
      </c>
      <c r="C13" s="5" t="n">
        <v>103070</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18882</v>
      </c>
      <c r="C16" s="6" t="n">
        <v>1622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ost</t>
        </is>
      </c>
      <c r="B3" s="6" t="n">
        <v>90008</v>
      </c>
      <c r="C3" s="6" t="n">
        <v>85645</v>
      </c>
    </row>
    <row r="4">
      <c r="A4" s="3" t="inlineStr">
        <is>
          <t>Short-Term Investments</t>
        </is>
      </c>
      <c r="B4" s="4" t="inlineStr">
        <is>
          <t xml:space="preserve"> </t>
        </is>
      </c>
      <c r="C4" s="4" t="inlineStr">
        <is>
          <t xml:space="preserve"> </t>
        </is>
      </c>
    </row>
    <row r="5">
      <c r="A5" s="4" t="inlineStr">
        <is>
          <t>Cost</t>
        </is>
      </c>
      <c r="B5" s="5" t="n">
        <v>195801</v>
      </c>
      <c r="C5" s="5" t="n">
        <v>193652</v>
      </c>
    </row>
    <row r="6">
      <c r="A6" s="4" t="inlineStr">
        <is>
          <t>Gross Unrealized Gains</t>
        </is>
      </c>
      <c r="B6" s="5" t="n">
        <v>41</v>
      </c>
      <c r="C6" s="5" t="n">
        <v>97</v>
      </c>
    </row>
    <row r="7">
      <c r="A7" s="4" t="inlineStr">
        <is>
          <t>Gross Unrealized Losses</t>
        </is>
      </c>
      <c r="B7" s="5" t="n">
        <v>-9</v>
      </c>
      <c r="C7" s="5" t="n">
        <v>-13</v>
      </c>
    </row>
    <row r="8">
      <c r="A8" s="4" t="inlineStr">
        <is>
          <t>Fair Value</t>
        </is>
      </c>
      <c r="B8" s="5" t="n">
        <v>195833</v>
      </c>
      <c r="C8" s="5" t="n">
        <v>193736</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Fair Value</t>
        </is>
      </c>
      <c r="B11" s="5" t="n">
        <v>34630</v>
      </c>
      <c r="C11" s="5" t="n">
        <v>34267</v>
      </c>
    </row>
    <row r="12">
      <c r="A12" s="4" t="inlineStr">
        <is>
          <t>Money market funds | Level 1</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ost</t>
        </is>
      </c>
      <c r="B14" s="5" t="n">
        <v>34630</v>
      </c>
      <c r="C14" s="5" t="n">
        <v>34267</v>
      </c>
    </row>
    <row r="15">
      <c r="A15" s="4" t="inlineStr">
        <is>
          <t>U.S. government securit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Fair Value</t>
        </is>
      </c>
      <c r="B17" s="5" t="n">
        <v>100023</v>
      </c>
      <c r="C17" s="5" t="n">
        <v>98795</v>
      </c>
    </row>
    <row r="18">
      <c r="A18" s="4" t="inlineStr">
        <is>
          <t>U.S. government securities | Level 1</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Cost</t>
        </is>
      </c>
      <c r="B20" s="5" t="n">
        <v>99992</v>
      </c>
      <c r="C20" s="5" t="n">
        <v>98716</v>
      </c>
    </row>
    <row r="21">
      <c r="A21" s="4" t="inlineStr">
        <is>
          <t>Gross Unrealized Gains</t>
        </is>
      </c>
      <c r="B21" s="5" t="n">
        <v>35</v>
      </c>
      <c r="C21" s="5" t="n">
        <v>81</v>
      </c>
    </row>
    <row r="22">
      <c r="A22" s="4" t="inlineStr">
        <is>
          <t>Gross Unrealized Losses</t>
        </is>
      </c>
      <c r="B22" s="5" t="n">
        <v>-4</v>
      </c>
      <c r="C22" s="5" t="n">
        <v>-2</v>
      </c>
    </row>
    <row r="23">
      <c r="A23" s="4" t="inlineStr">
        <is>
          <t>Corporate paper</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Fair Value</t>
        </is>
      </c>
      <c r="B25" s="5" t="n">
        <v>61180</v>
      </c>
      <c r="C25" s="5" t="n">
        <v>60674</v>
      </c>
    </row>
    <row r="26">
      <c r="A26" s="4" t="inlineStr">
        <is>
          <t>Corporate paper | Level 2</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Cost</t>
        </is>
      </c>
      <c r="B28" s="5" t="n">
        <v>61179</v>
      </c>
      <c r="C28" s="5" t="n">
        <v>60669</v>
      </c>
    </row>
    <row r="29">
      <c r="A29" s="4" t="inlineStr">
        <is>
          <t>Gross Unrealized Gains</t>
        </is>
      </c>
      <c r="B29" s="5" t="n">
        <v>6</v>
      </c>
      <c r="C29" s="5" t="n">
        <v>16</v>
      </c>
    </row>
    <row r="30">
      <c r="A30" s="4" t="inlineStr">
        <is>
          <t>Gross Unrealized Losses</t>
        </is>
      </c>
      <c r="B30" s="6" t="n">
        <v>-5</v>
      </c>
      <c r="C30" s="6"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EQUITY SECURITIES - Additional Information (Details) - USD ($)</t>
        </is>
      </c>
      <c r="B1" s="2" t="inlineStr">
        <is>
          <t>3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Cumulative upward adjustments</t>
        </is>
      </c>
      <c r="B4" s="6" t="n">
        <v>0</v>
      </c>
      <c r="C4" s="4" t="inlineStr">
        <is>
          <t xml:space="preserve"> </t>
        </is>
      </c>
    </row>
    <row r="5">
      <c r="A5" s="4" t="inlineStr">
        <is>
          <t>Cumulative downward adjustments</t>
        </is>
      </c>
      <c r="B5" s="5" t="n">
        <v>0</v>
      </c>
      <c r="C5" s="4" t="inlineStr">
        <is>
          <t xml:space="preserve"> </t>
        </is>
      </c>
    </row>
    <row r="6">
      <c r="A6" s="4" t="inlineStr">
        <is>
          <t>Impairment</t>
        </is>
      </c>
      <c r="B6" s="5" t="n">
        <v>0</v>
      </c>
      <c r="C6" s="4" t="inlineStr">
        <is>
          <t xml:space="preserve"> </t>
        </is>
      </c>
    </row>
    <row r="7">
      <c r="A7" s="4" t="inlineStr">
        <is>
          <t>Sales of equity securities</t>
        </is>
      </c>
      <c r="B7" s="5" t="n">
        <v>0</v>
      </c>
      <c r="C7" s="4" t="inlineStr">
        <is>
          <t xml:space="preserve"> </t>
        </is>
      </c>
    </row>
    <row r="8">
      <c r="A8" s="4" t="inlineStr">
        <is>
          <t>Carrying value of equity investments inclusive of transaction costs</t>
        </is>
      </c>
      <c r="B8" s="6" t="n">
        <v>27735000</v>
      </c>
      <c r="C8" s="6" t="n">
        <v>2753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t>
        </is>
      </c>
      <c r="B3" s="6" t="n">
        <v>5310</v>
      </c>
      <c r="C3" s="6" t="n">
        <v>6636</v>
      </c>
    </row>
    <row r="4">
      <c r="A4" s="4" t="inlineStr">
        <is>
          <t>Other</t>
        </is>
      </c>
      <c r="B4" s="5" t="n">
        <v>1244</v>
      </c>
      <c r="C4" s="5" t="n">
        <v>1989</v>
      </c>
    </row>
    <row r="5">
      <c r="A5" s="4" t="inlineStr">
        <is>
          <t>Accounts receivable</t>
        </is>
      </c>
      <c r="B5" s="6" t="n">
        <v>6554</v>
      </c>
      <c r="C5" s="6" t="n">
        <v>8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Inventory deposits</t>
        </is>
      </c>
      <c r="B3" s="6" t="n">
        <v>346</v>
      </c>
      <c r="C3" s="6" t="n">
        <v>670</v>
      </c>
    </row>
    <row r="4">
      <c r="A4" s="4" t="inlineStr">
        <is>
          <t>Prepaid expenses</t>
        </is>
      </c>
      <c r="B4" s="5" t="n">
        <v>4184</v>
      </c>
      <c r="C4" s="5" t="n">
        <v>5724</v>
      </c>
    </row>
    <row r="5">
      <c r="A5" s="4" t="inlineStr">
        <is>
          <t>Prepaid taxes</t>
        </is>
      </c>
      <c r="B5" s="5" t="n">
        <v>4903</v>
      </c>
      <c r="C5" s="5" t="n">
        <v>5874</v>
      </c>
    </row>
    <row r="6">
      <c r="A6" s="4" t="inlineStr">
        <is>
          <t>Other</t>
        </is>
      </c>
      <c r="B6" s="5" t="n">
        <v>936</v>
      </c>
      <c r="C6" s="5" t="n">
        <v>1000</v>
      </c>
    </row>
    <row r="7">
      <c r="A7" s="4" t="inlineStr">
        <is>
          <t>Prepaid expenses and other current assets</t>
        </is>
      </c>
      <c r="B7" s="6" t="n">
        <v>10369</v>
      </c>
      <c r="C7" s="6" t="n">
        <v>13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8940</v>
      </c>
      <c r="C3" s="6" t="n">
        <v>48096</v>
      </c>
    </row>
    <row r="4">
      <c r="A4" s="4" t="inlineStr">
        <is>
          <t>Less: accumulated depreciation and amortization</t>
        </is>
      </c>
      <c r="B4" s="5" t="n">
        <v>-14821</v>
      </c>
      <c r="C4" s="5" t="n">
        <v>-12822</v>
      </c>
    </row>
    <row r="5">
      <c r="A5" s="4" t="inlineStr">
        <is>
          <t>Property and equipment, net</t>
        </is>
      </c>
      <c r="B5" s="5" t="n">
        <v>34119</v>
      </c>
      <c r="C5" s="5" t="n">
        <v>3527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0</v>
      </c>
      <c r="C8" s="5" t="n">
        <v>220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69</v>
      </c>
      <c r="C11" s="5" t="n">
        <v>13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9352</v>
      </c>
      <c r="C14" s="5" t="n">
        <v>1917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506</v>
      </c>
      <c r="C17" s="5" t="n">
        <v>7216</v>
      </c>
    </row>
    <row r="18">
      <c r="A18" s="4" t="inlineStr">
        <is>
          <t>Software and 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303</v>
      </c>
      <c r="C20" s="5" t="n">
        <v>998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451</v>
      </c>
      <c r="C23" s="5" t="n">
        <v>5271</v>
      </c>
    </row>
    <row r="24">
      <c r="A24" s="4" t="inlineStr">
        <is>
          <t>Capital projec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580</v>
      </c>
      <c r="C26" s="5" t="n">
        <v>2821</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109</v>
      </c>
      <c r="C29" s="6"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revenues</t>
        </is>
      </c>
      <c r="B4" s="6" t="n">
        <v>124901</v>
      </c>
      <c r="C4" s="6" t="n">
        <v>119293</v>
      </c>
    </row>
    <row r="5">
      <c r="A5" s="4" t="inlineStr">
        <is>
          <t>Cost of goods sold</t>
        </is>
      </c>
      <c r="B5" s="5" t="n">
        <v>40442</v>
      </c>
      <c r="C5" s="5" t="n">
        <v>37156</v>
      </c>
    </row>
    <row r="6">
      <c r="A6" s="4" t="inlineStr">
        <is>
          <t>Gross profit</t>
        </is>
      </c>
      <c r="B6" s="5" t="n">
        <v>84459</v>
      </c>
      <c r="C6" s="5" t="n">
        <v>82137</v>
      </c>
    </row>
    <row r="7">
      <c r="A7" s="3" t="inlineStr">
        <is>
          <t>Operating expenses</t>
        </is>
      </c>
      <c r="B7" s="4" t="inlineStr">
        <is>
          <t xml:space="preserve"> </t>
        </is>
      </c>
      <c r="C7" s="4" t="inlineStr">
        <is>
          <t xml:space="preserve"> </t>
        </is>
      </c>
    </row>
    <row r="8">
      <c r="A8" s="4" t="inlineStr">
        <is>
          <t>Selling</t>
        </is>
      </c>
      <c r="B8" s="5" t="n">
        <v>32678</v>
      </c>
      <c r="C8" s="5" t="n">
        <v>28459</v>
      </c>
    </row>
    <row r="9">
      <c r="A9" s="4" t="inlineStr">
        <is>
          <t>Marketing</t>
        </is>
      </c>
      <c r="B9" s="5" t="n">
        <v>18156</v>
      </c>
      <c r="C9" s="5" t="n">
        <v>17246</v>
      </c>
    </row>
    <row r="10">
      <c r="A10" s="4" t="inlineStr">
        <is>
          <t>General and administrative</t>
        </is>
      </c>
      <c r="B10" s="5" t="n">
        <v>33836</v>
      </c>
      <c r="C10" s="5" t="n">
        <v>35989</v>
      </c>
    </row>
    <row r="11">
      <c r="A11" s="4" t="inlineStr">
        <is>
          <t>Total operating expenses</t>
        </is>
      </c>
      <c r="B11" s="5" t="n">
        <v>84670</v>
      </c>
      <c r="C11" s="5" t="n">
        <v>81694</v>
      </c>
    </row>
    <row r="12">
      <c r="A12" s="4" t="inlineStr">
        <is>
          <t>Net income (loss) from operations</t>
        </is>
      </c>
      <c r="B12" s="5" t="n">
        <v>-211</v>
      </c>
      <c r="C12" s="5" t="n">
        <v>443</v>
      </c>
    </row>
    <row r="13">
      <c r="A13" s="3" t="inlineStr">
        <is>
          <t>Other income, net</t>
        </is>
      </c>
      <c r="B13" s="4" t="inlineStr">
        <is>
          <t xml:space="preserve"> </t>
        </is>
      </c>
      <c r="C13" s="4" t="inlineStr">
        <is>
          <t xml:space="preserve"> </t>
        </is>
      </c>
    </row>
    <row r="14">
      <c r="A14" s="4" t="inlineStr">
        <is>
          <t>Interest income</t>
        </is>
      </c>
      <c r="B14" s="5" t="n">
        <v>2076</v>
      </c>
      <c r="C14" s="5" t="n">
        <v>2847</v>
      </c>
    </row>
    <row r="15">
      <c r="A15" s="4" t="inlineStr">
        <is>
          <t>Other expense</t>
        </is>
      </c>
      <c r="B15" s="5" t="n">
        <v>-1</v>
      </c>
      <c r="C15" s="5" t="n">
        <v>-10</v>
      </c>
    </row>
    <row r="16">
      <c r="A16" s="4" t="inlineStr">
        <is>
          <t>Total other income, net</t>
        </is>
      </c>
      <c r="B16" s="5" t="n">
        <v>2075</v>
      </c>
      <c r="C16" s="5" t="n">
        <v>2837</v>
      </c>
    </row>
    <row r="17">
      <c r="A17" s="4" t="inlineStr">
        <is>
          <t>Net income before provision for income taxes</t>
        </is>
      </c>
      <c r="B17" s="5" t="n">
        <v>1864</v>
      </c>
      <c r="C17" s="5" t="n">
        <v>3280</v>
      </c>
    </row>
    <row r="18">
      <c r="A18" s="4" t="inlineStr">
        <is>
          <t>Provision for income taxes</t>
        </is>
      </c>
      <c r="B18" s="5" t="n">
        <v>1966</v>
      </c>
      <c r="C18" s="5" t="n">
        <v>1845</v>
      </c>
    </row>
    <row r="19">
      <c r="A19" s="4" t="inlineStr">
        <is>
          <t>Net income (loss)</t>
        </is>
      </c>
      <c r="B19" s="6" t="n">
        <v>-102</v>
      </c>
      <c r="C19" s="6" t="n">
        <v>1435</v>
      </c>
    </row>
    <row r="20">
      <c r="A20" s="3" t="inlineStr">
        <is>
          <t>Earnings attributable to Class A and Class B common stockholders</t>
        </is>
      </c>
      <c r="B20" s="4" t="inlineStr">
        <is>
          <t xml:space="preserve"> </t>
        </is>
      </c>
      <c r="C20" s="4" t="inlineStr">
        <is>
          <t xml:space="preserve"> </t>
        </is>
      </c>
    </row>
    <row r="21">
      <c r="A21" s="4" t="inlineStr">
        <is>
          <t>Basic earnings (loss) per share (in USD per share)</t>
        </is>
      </c>
      <c r="B21" s="6" t="n">
        <v>0</v>
      </c>
      <c r="C21" s="8" t="n">
        <v>0.01</v>
      </c>
    </row>
    <row r="22">
      <c r="A22" s="4" t="inlineStr">
        <is>
          <t>Diluted earnings per share (in USD per share)</t>
        </is>
      </c>
      <c r="B22" s="6" t="n">
        <v>0</v>
      </c>
      <c r="C22" s="8" t="n">
        <v>0.01</v>
      </c>
    </row>
    <row r="23">
      <c r="A23" s="3" t="inlineStr">
        <is>
          <t>Weighted average shares outstanding</t>
        </is>
      </c>
      <c r="B23" s="4" t="inlineStr">
        <is>
          <t xml:space="preserve"> </t>
        </is>
      </c>
      <c r="C23" s="4" t="inlineStr">
        <is>
          <t xml:space="preserve"> </t>
        </is>
      </c>
    </row>
    <row r="24">
      <c r="A24" s="4" t="inlineStr">
        <is>
          <t>Weighted-average shares outstanding - basic (in shares)</t>
        </is>
      </c>
      <c r="B24" s="5" t="n">
        <v>162465988</v>
      </c>
      <c r="C24" s="5" t="n">
        <v>169923479</v>
      </c>
    </row>
    <row r="25">
      <c r="A25" s="4" t="inlineStr">
        <is>
          <t>Weighted-average shares outstanding—diluted (in shares)</t>
        </is>
      </c>
      <c r="B25" s="5" t="n">
        <v>162465988</v>
      </c>
      <c r="C25" s="5" t="n">
        <v>1807018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2</v>
      </c>
      <c r="C4" s="9" t="n">
        <v>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ventory</t>
        </is>
      </c>
      <c r="B3" s="6" t="n">
        <v>37046</v>
      </c>
      <c r="C3" s="6" t="n">
        <v>27697</v>
      </c>
    </row>
    <row r="4">
      <c r="A4" s="4" t="inlineStr">
        <is>
          <t>Accrued shipping</t>
        </is>
      </c>
      <c r="B4" s="5" t="n">
        <v>8740</v>
      </c>
      <c r="C4" s="5" t="n">
        <v>6087</v>
      </c>
    </row>
    <row r="5">
      <c r="A5" s="4" t="inlineStr">
        <is>
          <t>Accrued selling expenses</t>
        </is>
      </c>
      <c r="B5" s="5" t="n">
        <v>34</v>
      </c>
      <c r="C5" s="5" t="n">
        <v>0</v>
      </c>
    </row>
    <row r="6">
      <c r="A6" s="4" t="inlineStr">
        <is>
          <t>Accrued legal expenses</t>
        </is>
      </c>
      <c r="B6" s="5" t="n">
        <v>482</v>
      </c>
      <c r="C6" s="5" t="n">
        <v>800</v>
      </c>
    </row>
    <row r="7">
      <c r="A7" s="4" t="inlineStr">
        <is>
          <t>Accrued marketing expenses</t>
        </is>
      </c>
      <c r="B7" s="5" t="n">
        <v>5495</v>
      </c>
      <c r="C7" s="5" t="n">
        <v>4081</v>
      </c>
    </row>
    <row r="8">
      <c r="A8" s="4" t="inlineStr">
        <is>
          <t>Other accrued expenses</t>
        </is>
      </c>
      <c r="B8" s="5" t="n">
        <v>2427</v>
      </c>
      <c r="C8" s="5" t="n">
        <v>3651</v>
      </c>
    </row>
    <row r="9">
      <c r="A9" s="4" t="inlineStr">
        <is>
          <t>Total accrued expenses</t>
        </is>
      </c>
      <c r="B9" s="6" t="n">
        <v>54224</v>
      </c>
      <c r="C9" s="6" t="n">
        <v>42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NG ARRANGEMENTS (Details) - Bank of America, N.A. - USD ($)</t>
        </is>
      </c>
      <c r="B1" s="2" t="inlineStr">
        <is>
          <t>Sep. 07, 2021</t>
        </is>
      </c>
      <c r="C1" s="2" t="inlineStr">
        <is>
          <t>Mar. 31, 2025</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00000000</v>
      </c>
      <c r="C4" s="4" t="inlineStr">
        <is>
          <t xml:space="preserve"> </t>
        </is>
      </c>
    </row>
    <row r="5">
      <c r="A5" s="4" t="inlineStr">
        <is>
          <t>Amount outstanding</t>
        </is>
      </c>
      <c r="B5" s="4" t="inlineStr">
        <is>
          <t xml:space="preserve"> </t>
        </is>
      </c>
      <c r="C5" s="6" t="n">
        <v>0</v>
      </c>
    </row>
    <row r="6">
      <c r="A6" s="4" t="inlineStr">
        <is>
          <t>Outstanding borrowings under existing credit facility</t>
        </is>
      </c>
      <c r="B6" s="4" t="inlineStr">
        <is>
          <t xml:space="preserve"> </t>
        </is>
      </c>
      <c r="C6" s="5" t="n">
        <v>95100000</v>
      </c>
    </row>
    <row r="7">
      <c r="A7" s="4" t="inlineStr">
        <is>
          <t>Unused commitment fee (as a percent)</t>
        </is>
      </c>
      <c r="B7" s="11" t="n">
        <v>0.00175</v>
      </c>
      <c r="C7" s="4" t="inlineStr">
        <is>
          <t xml:space="preserve"> </t>
        </is>
      </c>
    </row>
    <row r="8">
      <c r="A8" s="4" t="inlineStr">
        <is>
          <t>Revolving Credit Facility | Eurodolla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 (as a percent)</t>
        </is>
      </c>
      <c r="B10" s="11" t="n">
        <v>0.01125</v>
      </c>
      <c r="C10" s="4" t="inlineStr">
        <is>
          <t xml:space="preserve"> </t>
        </is>
      </c>
    </row>
    <row r="11">
      <c r="A11" s="4" t="inlineStr">
        <is>
          <t>Revolving Credit Facility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 (as a percent)</t>
        </is>
      </c>
      <c r="B13" s="11" t="n">
        <v>0.00125</v>
      </c>
      <c r="C13" s="4" t="inlineStr">
        <is>
          <t xml:space="preserve"> </t>
        </is>
      </c>
    </row>
    <row r="14">
      <c r="A14" s="4" t="inlineStr">
        <is>
          <t>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mount outstanding</t>
        </is>
      </c>
      <c r="B16" s="4" t="inlineStr">
        <is>
          <t xml:space="preserve"> </t>
        </is>
      </c>
      <c r="C16" s="6" t="n">
        <v>4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Estimate of contingent sales tax payable</t>
        </is>
      </c>
      <c r="B3" s="9" t="n">
        <v>1.5</v>
      </c>
      <c r="C3" s="9" t="n">
        <v>1.5</v>
      </c>
    </row>
    <row r="4">
      <c r="A4" s="4" t="inlineStr">
        <is>
          <t>Inventory purchase obligations</t>
        </is>
      </c>
      <c r="B4" s="9" t="n">
        <v>52.7</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2" t="n">
        <v>1.055</v>
      </c>
      <c r="C4" s="12" t="n">
        <v>0.5629999999999999</v>
      </c>
    </row>
    <row r="5">
      <c r="A5" s="4" t="inlineStr">
        <is>
          <t>Provision for income taxes</t>
        </is>
      </c>
      <c r="B5" s="6" t="n">
        <v>1966</v>
      </c>
      <c r="C5" s="6" t="n">
        <v>184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9" customWidth="1" min="2" max="2"/>
  </cols>
  <sheetData>
    <row r="1">
      <c r="A1" s="1" t="inlineStr">
        <is>
          <t>EARNINGS (LOSS) PER SHARE - Additional Information (Details)</t>
        </is>
      </c>
      <c r="B1" s="2" t="inlineStr">
        <is>
          <t>Mar. 31, 2025 vote</t>
        </is>
      </c>
    </row>
    <row r="2">
      <c r="A2" s="4" t="inlineStr">
        <is>
          <t>Class A Common Stock</t>
        </is>
      </c>
      <c r="B2" s="4" t="inlineStr">
        <is>
          <t xml:space="preserve"> </t>
        </is>
      </c>
    </row>
    <row r="3">
      <c r="A3" s="3" t="inlineStr">
        <is>
          <t>Earnings Per Share Basic [Line Items]</t>
        </is>
      </c>
      <c r="B3" s="4" t="inlineStr">
        <is>
          <t xml:space="preserve"> </t>
        </is>
      </c>
    </row>
    <row r="4">
      <c r="A4" s="4" t="inlineStr">
        <is>
          <t>Number of votes</t>
        </is>
      </c>
      <c r="B4" s="5" t="n">
        <v>1</v>
      </c>
    </row>
    <row r="5">
      <c r="A5" s="4" t="inlineStr">
        <is>
          <t>Common stock conversion ratio</t>
        </is>
      </c>
      <c r="B5" s="5" t="n">
        <v>1</v>
      </c>
    </row>
    <row r="6">
      <c r="A6" s="4" t="inlineStr">
        <is>
          <t>Class B Common Stock</t>
        </is>
      </c>
      <c r="B6" s="4" t="inlineStr">
        <is>
          <t xml:space="preserve"> </t>
        </is>
      </c>
    </row>
    <row r="7">
      <c r="A7" s="3" t="inlineStr">
        <is>
          <t>Earnings Per Share Basic [Line Items]</t>
        </is>
      </c>
      <c r="B7" s="4" t="inlineStr">
        <is>
          <t xml:space="preserve"> </t>
        </is>
      </c>
    </row>
    <row r="8">
      <c r="A8" s="4" t="inlineStr">
        <is>
          <t>Number of votes</t>
        </is>
      </c>
      <c r="B8"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02</v>
      </c>
      <c r="C4" s="6" t="n">
        <v>1435</v>
      </c>
    </row>
    <row r="5">
      <c r="A5" s="3" t="inlineStr">
        <is>
          <t>Denominator:</t>
        </is>
      </c>
      <c r="B5" s="4" t="inlineStr">
        <is>
          <t xml:space="preserve"> </t>
        </is>
      </c>
      <c r="C5" s="4" t="inlineStr">
        <is>
          <t xml:space="preserve"> </t>
        </is>
      </c>
    </row>
    <row r="6">
      <c r="A6" s="4" t="inlineStr">
        <is>
          <t>Weighted-average shares outstanding - basic (in shares)</t>
        </is>
      </c>
      <c r="B6" s="5" t="n">
        <v>162465988</v>
      </c>
      <c r="C6" s="5" t="n">
        <v>169923479</v>
      </c>
    </row>
    <row r="7">
      <c r="A7" s="4" t="inlineStr">
        <is>
          <t>Weighted-average shares outstanding - diluted (in shares)</t>
        </is>
      </c>
      <c r="B7" s="5" t="n">
        <v>162465988</v>
      </c>
      <c r="C7" s="5" t="n">
        <v>180701844</v>
      </c>
    </row>
    <row r="8">
      <c r="A8" s="3" t="inlineStr">
        <is>
          <t>Earnings (loss) per share:</t>
        </is>
      </c>
      <c r="B8" s="4" t="inlineStr">
        <is>
          <t xml:space="preserve"> </t>
        </is>
      </c>
      <c r="C8" s="4" t="inlineStr">
        <is>
          <t xml:space="preserve"> </t>
        </is>
      </c>
    </row>
    <row r="9">
      <c r="A9" s="4" t="inlineStr">
        <is>
          <t>Basic earnings (loss) per share (in USD per share)</t>
        </is>
      </c>
      <c r="B9" s="6" t="n">
        <v>0</v>
      </c>
      <c r="C9" s="8" t="n">
        <v>0.01</v>
      </c>
    </row>
    <row r="10">
      <c r="A10" s="4" t="inlineStr">
        <is>
          <t>Effect of dilutive stock options and restricted stock units (in USD per share)</t>
        </is>
      </c>
      <c r="B10" s="5" t="n">
        <v>0</v>
      </c>
      <c r="C10" s="5" t="n">
        <v>0</v>
      </c>
    </row>
    <row r="11">
      <c r="A11" s="4" t="inlineStr">
        <is>
          <t>Diluted earnings (loss) per share (in USD per share)</t>
        </is>
      </c>
      <c r="B11" s="6" t="n">
        <v>0</v>
      </c>
      <c r="C11" s="8" t="n">
        <v>0.01</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dilutive stock options (in shares)</t>
        </is>
      </c>
      <c r="B14" s="5" t="n">
        <v>0</v>
      </c>
      <c r="C14" s="5" t="n">
        <v>10609913</v>
      </c>
    </row>
    <row r="15">
      <c r="A15" s="4" t="inlineStr">
        <is>
          <t>Restricted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tock options (in shares)</t>
        </is>
      </c>
      <c r="B17" s="5" t="n">
        <v>0</v>
      </c>
      <c r="C17" s="5" t="n">
        <v>1684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common equivalent shares (in shares)</t>
        </is>
      </c>
      <c r="B5" s="5" t="n">
        <v>17784006</v>
      </c>
      <c r="C5" s="5" t="n">
        <v>2261770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common equivalent shares (in shares)</t>
        </is>
      </c>
      <c r="B8" s="5" t="n">
        <v>1752209</v>
      </c>
      <c r="C8" s="5" t="n">
        <v>24939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9" customWidth="1" min="2" max="2"/>
    <col width="25" customWidth="1" min="3" max="3"/>
    <col width="21" customWidth="1" min="4" max="4"/>
  </cols>
  <sheetData>
    <row r="1">
      <c r="A1" s="1" t="inlineStr">
        <is>
          <t>RELATED PARTY TRANSACTIONS (Details) $ in Millions</t>
        </is>
      </c>
      <c r="B1" s="2" t="inlineStr">
        <is>
          <t>1 Months Ended</t>
        </is>
      </c>
    </row>
    <row r="2">
      <c r="B2" s="2" t="inlineStr">
        <is>
          <t>Nov. 30, 2024 USD ($) shares</t>
        </is>
      </c>
      <c r="C2" s="2" t="inlineStr">
        <is>
          <t>Mar. 31, 2025 ft² shares</t>
        </is>
      </c>
      <c r="D2" s="2" t="inlineStr">
        <is>
          <t>Dec. 31, 2024 shares</t>
        </is>
      </c>
    </row>
    <row r="3">
      <c r="A3" s="3" t="inlineStr">
        <is>
          <t>Defined Benefit Plan Disclosure [Line Items]</t>
        </is>
      </c>
      <c r="B3" s="4" t="inlineStr">
        <is>
          <t xml:space="preserve"> </t>
        </is>
      </c>
      <c r="C3" s="4" t="inlineStr">
        <is>
          <t xml:space="preserve"> </t>
        </is>
      </c>
      <c r="D3" s="4" t="inlineStr">
        <is>
          <t xml:space="preserve"> </t>
        </is>
      </c>
    </row>
    <row r="4">
      <c r="A4" s="4" t="inlineStr">
        <is>
          <t>Preferred stock, shares outstanding (in shares) | shares</t>
        </is>
      </c>
      <c r="B4" s="4" t="inlineStr">
        <is>
          <t xml:space="preserve"> </t>
        </is>
      </c>
      <c r="C4" s="5" t="n">
        <v>0</v>
      </c>
      <c r="D4" s="5" t="n">
        <v>0</v>
      </c>
    </row>
    <row r="5">
      <c r="A5" s="4" t="inlineStr">
        <is>
          <t>License Agreement with OO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rea of of unused office space currently leased | ft²</t>
        </is>
      </c>
      <c r="B7" s="4" t="inlineStr">
        <is>
          <t xml:space="preserve"> </t>
        </is>
      </c>
      <c r="C7" s="5" t="n">
        <v>2200</v>
      </c>
      <c r="D7" s="4" t="inlineStr">
        <is>
          <t xml:space="preserve"> </t>
        </is>
      </c>
    </row>
    <row r="8">
      <c r="A8" s="4" t="inlineStr">
        <is>
          <t>Purchase Order Agreement With BC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ransaction amount | $</t>
        </is>
      </c>
      <c r="B10" s="6" t="n">
        <v>1</v>
      </c>
      <c r="C10" s="4" t="inlineStr">
        <is>
          <t xml:space="preserve"> </t>
        </is>
      </c>
      <c r="D10" s="4" t="inlineStr">
        <is>
          <t xml:space="preserve"> </t>
        </is>
      </c>
    </row>
    <row r="11">
      <c r="A11" s="4" t="inlineStr">
        <is>
          <t>Related Party | Series A-1 Preferred Stock</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eferred stock, shares outstanding (in shares) | shares</t>
        </is>
      </c>
      <c r="B13" s="5" t="n">
        <v>27454727</v>
      </c>
      <c r="C13" s="4" t="inlineStr">
        <is>
          <t xml:space="preserve"> </t>
        </is>
      </c>
      <c r="D13" s="4" t="inlineStr">
        <is>
          <t xml:space="preserve"> </t>
        </is>
      </c>
    </row>
    <row r="14">
      <c r="A14" s="4" t="inlineStr">
        <is>
          <t>Aggregate price | $</t>
        </is>
      </c>
      <c r="B14" s="6" t="n">
        <v>25</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2</v>
      </c>
      <c r="C4" s="6" t="n">
        <v>1435</v>
      </c>
    </row>
    <row r="5">
      <c r="A5" s="3" t="inlineStr">
        <is>
          <t>Other comprehensive loss, net of tax</t>
        </is>
      </c>
      <c r="B5" s="4" t="inlineStr">
        <is>
          <t xml:space="preserve"> </t>
        </is>
      </c>
      <c r="C5" s="4" t="inlineStr">
        <is>
          <t xml:space="preserve"> </t>
        </is>
      </c>
    </row>
    <row r="6">
      <c r="A6" s="4" t="inlineStr">
        <is>
          <t>Unrealized loss on short-term investments, net of tax</t>
        </is>
      </c>
      <c r="B6" s="5" t="n">
        <v>-52</v>
      </c>
      <c r="C6" s="5" t="n">
        <v>-31</v>
      </c>
    </row>
    <row r="7">
      <c r="A7" s="4" t="inlineStr">
        <is>
          <t>Foreign currency translation adjustment</t>
        </is>
      </c>
      <c r="B7" s="5" t="n">
        <v>7</v>
      </c>
      <c r="C7" s="5" t="n">
        <v>0</v>
      </c>
    </row>
    <row r="8">
      <c r="A8" s="4" t="inlineStr">
        <is>
          <t>Total other comprehensive loss, net of tax</t>
        </is>
      </c>
      <c r="B8" s="5" t="n">
        <v>-45</v>
      </c>
      <c r="C8" s="5" t="n">
        <v>-31</v>
      </c>
    </row>
    <row r="9">
      <c r="A9" s="4" t="inlineStr">
        <is>
          <t>Total comprehensive income (loss)</t>
        </is>
      </c>
      <c r="B9" s="6" t="n">
        <v>-147</v>
      </c>
      <c r="C9" s="6" t="n">
        <v>14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s>
  <sheetData>
    <row r="1">
      <c r="A1" s="1" t="inlineStr">
        <is>
          <t>SHARE REPURCHASE PROGRAM (Details) - USD ($) shares in Millions</t>
        </is>
      </c>
      <c r="B1" s="2" t="inlineStr">
        <is>
          <t>3 Months Ended</t>
        </is>
      </c>
    </row>
    <row r="2">
      <c r="B2" s="2" t="inlineStr">
        <is>
          <t>Mar. 31, 2025</t>
        </is>
      </c>
      <c r="C2" s="2" t="inlineStr">
        <is>
          <t>Feb. 27, 2025</t>
        </is>
      </c>
      <c r="D2" s="2" t="inlineStr">
        <is>
          <t>Aug. 08, 2024</t>
        </is>
      </c>
    </row>
    <row r="3">
      <c r="A3" s="3" t="inlineStr">
        <is>
          <t>Share Repurchase Program [Line Items]</t>
        </is>
      </c>
      <c r="B3" s="4" t="inlineStr">
        <is>
          <t xml:space="preserve"> </t>
        </is>
      </c>
      <c r="C3" s="4" t="inlineStr">
        <is>
          <t xml:space="preserve"> </t>
        </is>
      </c>
      <c r="D3" s="4" t="inlineStr">
        <is>
          <t xml:space="preserve"> </t>
        </is>
      </c>
    </row>
    <row r="4">
      <c r="A4" s="4" t="inlineStr">
        <is>
          <t>Repurchases of class A common stock</t>
        </is>
      </c>
      <c r="B4" s="6" t="n">
        <v>2688000</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hare Repurchase Program [Line Items]</t>
        </is>
      </c>
      <c r="B6" s="4" t="inlineStr">
        <is>
          <t xml:space="preserve"> </t>
        </is>
      </c>
      <c r="C6" s="4" t="inlineStr">
        <is>
          <t xml:space="preserve"> </t>
        </is>
      </c>
      <c r="D6" s="4" t="inlineStr">
        <is>
          <t xml:space="preserve"> </t>
        </is>
      </c>
    </row>
    <row r="7">
      <c r="A7" s="4" t="inlineStr">
        <is>
          <t>Share repurchase plan, authorized amount</t>
        </is>
      </c>
      <c r="B7" s="4" t="inlineStr">
        <is>
          <t xml:space="preserve"> </t>
        </is>
      </c>
      <c r="C7" s="6" t="n">
        <v>100000000</v>
      </c>
      <c r="D7" s="6" t="n">
        <v>50000000</v>
      </c>
    </row>
    <row r="8">
      <c r="A8" s="4" t="inlineStr">
        <is>
          <t>Share repurchase plan, increase in authorized amount</t>
        </is>
      </c>
      <c r="B8" s="4" t="inlineStr">
        <is>
          <t xml:space="preserve"> </t>
        </is>
      </c>
      <c r="C8" s="6" t="n">
        <v>50000000</v>
      </c>
      <c r="D8" s="4" t="inlineStr">
        <is>
          <t xml:space="preserve"> </t>
        </is>
      </c>
    </row>
    <row r="9">
      <c r="A9" s="4" t="inlineStr">
        <is>
          <t>Stock repurchased and retired (in shares)</t>
        </is>
      </c>
      <c r="B9" s="10" t="n">
        <v>0.6</v>
      </c>
      <c r="C9" s="4" t="inlineStr">
        <is>
          <t xml:space="preserve"> </t>
        </is>
      </c>
      <c r="D9" s="4" t="inlineStr">
        <is>
          <t xml:space="preserve"> </t>
        </is>
      </c>
    </row>
    <row r="10">
      <c r="A10" s="4" t="inlineStr">
        <is>
          <t>Repurchases of class A common stock</t>
        </is>
      </c>
      <c r="B10" s="6" t="n">
        <v>2700000</v>
      </c>
      <c r="C10" s="4" t="inlineStr">
        <is>
          <t xml:space="preserve"> </t>
        </is>
      </c>
      <c r="D10" s="4" t="inlineStr">
        <is>
          <t xml:space="preserve"> </t>
        </is>
      </c>
    </row>
    <row r="11">
      <c r="A11" s="4" t="inlineStr">
        <is>
          <t>Share repurchase program, remaining authorized amount</t>
        </is>
      </c>
      <c r="B11" s="6" t="n">
        <v>52000000</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5" t="n">
        <v>161457403</v>
      </c>
      <c r="F2" s="5" t="n">
        <v>8283641</v>
      </c>
      <c r="G2" s="4" t="inlineStr">
        <is>
          <t xml:space="preserve"> </t>
        </is>
      </c>
      <c r="H2" s="4" t="inlineStr">
        <is>
          <t xml:space="preserve"> </t>
        </is>
      </c>
      <c r="I2" s="4" t="inlineStr">
        <is>
          <t xml:space="preserve"> </t>
        </is>
      </c>
    </row>
    <row r="3">
      <c r="A3" s="4" t="inlineStr">
        <is>
          <t>Beginning Balance at Dec. 31, 2023</t>
        </is>
      </c>
      <c r="B3" s="6" t="n">
        <v>376850</v>
      </c>
      <c r="C3" s="4" t="inlineStr">
        <is>
          <t xml:space="preserve"> </t>
        </is>
      </c>
      <c r="D3" s="4" t="inlineStr">
        <is>
          <t xml:space="preserve"> </t>
        </is>
      </c>
      <c r="E3" s="6" t="n">
        <v>16</v>
      </c>
      <c r="F3" s="6" t="n">
        <v>0</v>
      </c>
      <c r="G3" s="6" t="n">
        <v>315075</v>
      </c>
      <c r="H3" s="6" t="n">
        <v>61754</v>
      </c>
      <c r="I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pon vesting of Restricted Stock (in shares)</t>
        </is>
      </c>
      <c r="B5" s="4" t="inlineStr">
        <is>
          <t xml:space="preserve"> </t>
        </is>
      </c>
      <c r="C5" s="4" t="inlineStr">
        <is>
          <t xml:space="preserve"> </t>
        </is>
      </c>
      <c r="D5" s="4" t="inlineStr">
        <is>
          <t xml:space="preserve"> </t>
        </is>
      </c>
      <c r="E5" s="5" t="n">
        <v>325466</v>
      </c>
      <c r="F5" s="4" t="inlineStr">
        <is>
          <t xml:space="preserve"> </t>
        </is>
      </c>
      <c r="G5" s="4" t="inlineStr">
        <is>
          <t xml:space="preserve"> </t>
        </is>
      </c>
      <c r="H5" s="4" t="inlineStr">
        <is>
          <t xml:space="preserve"> </t>
        </is>
      </c>
      <c r="I5" s="4" t="inlineStr">
        <is>
          <t xml:space="preserve"> </t>
        </is>
      </c>
    </row>
    <row r="6">
      <c r="A6" s="4" t="inlineStr">
        <is>
          <t>Stock-based compensation</t>
        </is>
      </c>
      <c r="B6" s="5" t="n">
        <v>11611</v>
      </c>
      <c r="C6" s="4" t="inlineStr">
        <is>
          <t xml:space="preserve"> </t>
        </is>
      </c>
      <c r="D6" s="4" t="inlineStr">
        <is>
          <t xml:space="preserve"> </t>
        </is>
      </c>
      <c r="E6" s="4" t="inlineStr">
        <is>
          <t xml:space="preserve"> </t>
        </is>
      </c>
      <c r="F6" s="4" t="inlineStr">
        <is>
          <t xml:space="preserve"> </t>
        </is>
      </c>
      <c r="G6" s="5" t="n">
        <v>11611</v>
      </c>
      <c r="H6" s="4" t="inlineStr">
        <is>
          <t xml:space="preserve"> </t>
        </is>
      </c>
      <c r="I6" s="4" t="inlineStr">
        <is>
          <t xml:space="preserve"> </t>
        </is>
      </c>
    </row>
    <row r="7">
      <c r="A7" s="4" t="inlineStr">
        <is>
          <t>Stock option exercises (in shares)</t>
        </is>
      </c>
      <c r="B7" s="4" t="inlineStr">
        <is>
          <t xml:space="preserve"> </t>
        </is>
      </c>
      <c r="C7" s="4" t="inlineStr">
        <is>
          <t xml:space="preserve"> </t>
        </is>
      </c>
      <c r="D7" s="4" t="inlineStr">
        <is>
          <t xml:space="preserve"> </t>
        </is>
      </c>
      <c r="E7" s="5" t="n">
        <v>19002</v>
      </c>
      <c r="F7" s="4" t="inlineStr">
        <is>
          <t xml:space="preserve"> </t>
        </is>
      </c>
      <c r="G7" s="4" t="inlineStr">
        <is>
          <t xml:space="preserve"> </t>
        </is>
      </c>
      <c r="H7" s="4" t="inlineStr">
        <is>
          <t xml:space="preserve"> </t>
        </is>
      </c>
      <c r="I7" s="4" t="inlineStr">
        <is>
          <t xml:space="preserve"> </t>
        </is>
      </c>
    </row>
    <row r="8">
      <c r="A8" s="4" t="inlineStr">
        <is>
          <t>Stock option exercises</t>
        </is>
      </c>
      <c r="B8" s="5" t="n">
        <v>10</v>
      </c>
      <c r="C8" s="4" t="inlineStr">
        <is>
          <t xml:space="preserve"> </t>
        </is>
      </c>
      <c r="D8" s="4" t="inlineStr">
        <is>
          <t xml:space="preserve"> </t>
        </is>
      </c>
      <c r="E8" s="4" t="inlineStr">
        <is>
          <t xml:space="preserve"> </t>
        </is>
      </c>
      <c r="F8" s="4" t="inlineStr">
        <is>
          <t xml:space="preserve"> </t>
        </is>
      </c>
      <c r="G8" s="5" t="n">
        <v>10</v>
      </c>
      <c r="H8" s="4" t="inlineStr">
        <is>
          <t xml:space="preserve"> </t>
        </is>
      </c>
      <c r="I8" s="4" t="inlineStr">
        <is>
          <t xml:space="preserve"> </t>
        </is>
      </c>
    </row>
    <row r="9">
      <c r="A9" s="4" t="inlineStr">
        <is>
          <t>Net income (loss)</t>
        </is>
      </c>
      <c r="B9" s="5" t="n">
        <v>1435</v>
      </c>
      <c r="C9" s="4" t="inlineStr">
        <is>
          <t xml:space="preserve"> </t>
        </is>
      </c>
      <c r="D9" s="4" t="inlineStr">
        <is>
          <t xml:space="preserve"> </t>
        </is>
      </c>
      <c r="E9" s="4" t="inlineStr">
        <is>
          <t xml:space="preserve"> </t>
        </is>
      </c>
      <c r="F9" s="4" t="inlineStr">
        <is>
          <t xml:space="preserve"> </t>
        </is>
      </c>
      <c r="G9" s="4" t="inlineStr">
        <is>
          <t xml:space="preserve"> </t>
        </is>
      </c>
      <c r="H9" s="5" t="n">
        <v>1435</v>
      </c>
      <c r="I9" s="4" t="inlineStr">
        <is>
          <t xml:space="preserve"> </t>
        </is>
      </c>
    </row>
    <row r="10">
      <c r="A10" s="4" t="inlineStr">
        <is>
          <t>Other comprehensive loss, net of tax</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v>
      </c>
    </row>
    <row r="11">
      <c r="A11" s="4" t="inlineStr">
        <is>
          <t>Ending balance (in shares) at Mar. 31, 2024</t>
        </is>
      </c>
      <c r="B11" s="4" t="inlineStr">
        <is>
          <t xml:space="preserve"> </t>
        </is>
      </c>
      <c r="C11" s="4" t="inlineStr">
        <is>
          <t xml:space="preserve"> </t>
        </is>
      </c>
      <c r="D11" s="4" t="inlineStr">
        <is>
          <t xml:space="preserve"> </t>
        </is>
      </c>
      <c r="E11" s="5" t="n">
        <v>161801871</v>
      </c>
      <c r="F11" s="5" t="n">
        <v>8283641</v>
      </c>
      <c r="G11" s="4" t="inlineStr">
        <is>
          <t xml:space="preserve"> </t>
        </is>
      </c>
      <c r="H11" s="4" t="inlineStr">
        <is>
          <t xml:space="preserve"> </t>
        </is>
      </c>
      <c r="I11" s="4" t="inlineStr">
        <is>
          <t xml:space="preserve"> </t>
        </is>
      </c>
    </row>
    <row r="12">
      <c r="A12" s="4" t="inlineStr">
        <is>
          <t>Ending Balance at Mar. 31, 2024</t>
        </is>
      </c>
      <c r="B12" s="5" t="n">
        <v>389875</v>
      </c>
      <c r="C12" s="4" t="inlineStr">
        <is>
          <t xml:space="preserve"> </t>
        </is>
      </c>
      <c r="D12" s="4" t="inlineStr">
        <is>
          <t xml:space="preserve"> </t>
        </is>
      </c>
      <c r="E12" s="6" t="n">
        <v>16</v>
      </c>
      <c r="F12" s="6" t="n">
        <v>0</v>
      </c>
      <c r="G12" s="5" t="n">
        <v>326696</v>
      </c>
      <c r="H12" s="5" t="n">
        <v>63189</v>
      </c>
      <c r="I12" s="5" t="n">
        <v>-26</v>
      </c>
    </row>
    <row r="13">
      <c r="A13" s="4" t="inlineStr">
        <is>
          <t>Beginning Balance (in shares) at Dec. 31, 2024</t>
        </is>
      </c>
      <c r="B13" s="4" t="inlineStr">
        <is>
          <t xml:space="preserve"> </t>
        </is>
      </c>
      <c r="C13" s="5" t="n">
        <v>154003352</v>
      </c>
      <c r="D13" s="5" t="n">
        <v>8283641</v>
      </c>
      <c r="E13" s="5" t="n">
        <v>154003352</v>
      </c>
      <c r="F13" s="5" t="n">
        <v>8283641</v>
      </c>
      <c r="G13" s="4" t="inlineStr">
        <is>
          <t xml:space="preserve"> </t>
        </is>
      </c>
      <c r="H13" s="4" t="inlineStr">
        <is>
          <t xml:space="preserve"> </t>
        </is>
      </c>
      <c r="I13" s="4" t="inlineStr">
        <is>
          <t xml:space="preserve"> </t>
        </is>
      </c>
    </row>
    <row r="14">
      <c r="A14" s="4" t="inlineStr">
        <is>
          <t>Beginning Balance at Dec. 31, 2024</t>
        </is>
      </c>
      <c r="B14" s="5" t="n">
        <v>377132</v>
      </c>
      <c r="C14" s="4" t="inlineStr">
        <is>
          <t xml:space="preserve"> </t>
        </is>
      </c>
      <c r="D14" s="4" t="inlineStr">
        <is>
          <t xml:space="preserve"> </t>
        </is>
      </c>
      <c r="E14" s="6" t="n">
        <v>15</v>
      </c>
      <c r="F14" s="6" t="n">
        <v>0</v>
      </c>
      <c r="G14" s="5" t="n">
        <v>312622</v>
      </c>
      <c r="H14" s="5" t="n">
        <v>64474</v>
      </c>
      <c r="I14" s="5" t="n">
        <v>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lass A Common Stock upon vesting of Restricted Stock (in shares)</t>
        </is>
      </c>
      <c r="B16" s="4" t="inlineStr">
        <is>
          <t xml:space="preserve"> </t>
        </is>
      </c>
      <c r="C16" s="4" t="inlineStr">
        <is>
          <t xml:space="preserve"> </t>
        </is>
      </c>
      <c r="D16" s="4" t="inlineStr">
        <is>
          <t xml:space="preserve"> </t>
        </is>
      </c>
      <c r="E16" s="5" t="n">
        <v>634937</v>
      </c>
      <c r="F16" s="4" t="inlineStr">
        <is>
          <t xml:space="preserve"> </t>
        </is>
      </c>
      <c r="G16" s="4" t="inlineStr">
        <is>
          <t xml:space="preserve"> </t>
        </is>
      </c>
      <c r="H16" s="4" t="inlineStr">
        <is>
          <t xml:space="preserve"> </t>
        </is>
      </c>
      <c r="I16" s="4" t="inlineStr">
        <is>
          <t xml:space="preserve"> </t>
        </is>
      </c>
    </row>
    <row r="17">
      <c r="A17" s="4" t="inlineStr">
        <is>
          <t>Repurchases of Class A Common Stock (in shares)</t>
        </is>
      </c>
      <c r="B17" s="4" t="inlineStr">
        <is>
          <t xml:space="preserve"> </t>
        </is>
      </c>
      <c r="C17" s="5" t="n">
        <v>-600000</v>
      </c>
      <c r="D17" s="4" t="inlineStr">
        <is>
          <t xml:space="preserve"> </t>
        </is>
      </c>
      <c r="E17" s="5" t="n">
        <v>-567607</v>
      </c>
      <c r="F17" s="4" t="inlineStr">
        <is>
          <t xml:space="preserve"> </t>
        </is>
      </c>
      <c r="G17" s="4" t="inlineStr">
        <is>
          <t xml:space="preserve"> </t>
        </is>
      </c>
      <c r="H17" s="4" t="inlineStr">
        <is>
          <t xml:space="preserve"> </t>
        </is>
      </c>
      <c r="I17" s="4" t="inlineStr">
        <is>
          <t xml:space="preserve"> </t>
        </is>
      </c>
    </row>
    <row r="18">
      <c r="A18" s="4" t="inlineStr">
        <is>
          <t>Repurchases of Class A Common Stock</t>
        </is>
      </c>
      <c r="B18" s="5" t="n">
        <v>-2688</v>
      </c>
      <c r="C18" s="6" t="n">
        <v>-2700</v>
      </c>
      <c r="D18" s="4" t="inlineStr">
        <is>
          <t xml:space="preserve"> </t>
        </is>
      </c>
      <c r="E18" s="4" t="inlineStr">
        <is>
          <t xml:space="preserve"> </t>
        </is>
      </c>
      <c r="F18" s="4" t="inlineStr">
        <is>
          <t xml:space="preserve"> </t>
        </is>
      </c>
      <c r="G18" s="5" t="n">
        <v>-2688</v>
      </c>
      <c r="H18" s="4" t="inlineStr">
        <is>
          <t xml:space="preserve"> </t>
        </is>
      </c>
      <c r="I18" s="4" t="inlineStr">
        <is>
          <t xml:space="preserve"> </t>
        </is>
      </c>
    </row>
    <row r="19">
      <c r="A19" s="4" t="inlineStr">
        <is>
          <t>Stock-based compensation</t>
        </is>
      </c>
      <c r="B19" s="5" t="n">
        <v>7239</v>
      </c>
      <c r="C19" s="4" t="inlineStr">
        <is>
          <t xml:space="preserve"> </t>
        </is>
      </c>
      <c r="D19" s="4" t="inlineStr">
        <is>
          <t xml:space="preserve"> </t>
        </is>
      </c>
      <c r="E19" s="4" t="inlineStr">
        <is>
          <t xml:space="preserve"> </t>
        </is>
      </c>
      <c r="F19" s="4" t="inlineStr">
        <is>
          <t xml:space="preserve"> </t>
        </is>
      </c>
      <c r="G19" s="5" t="n">
        <v>7239</v>
      </c>
      <c r="H19" s="4" t="inlineStr">
        <is>
          <t xml:space="preserve"> </t>
        </is>
      </c>
      <c r="I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169</v>
      </c>
      <c r="F20" s="4" t="inlineStr">
        <is>
          <t xml:space="preserve"> </t>
        </is>
      </c>
      <c r="G20" s="4" t="inlineStr">
        <is>
          <t xml:space="preserve"> </t>
        </is>
      </c>
      <c r="H20" s="4" t="inlineStr">
        <is>
          <t xml:space="preserve"> </t>
        </is>
      </c>
      <c r="I20" s="4" t="inlineStr">
        <is>
          <t xml:space="preserve"> </t>
        </is>
      </c>
    </row>
    <row r="21">
      <c r="A21" s="4" t="inlineStr">
        <is>
          <t>Stock option exercis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102</v>
      </c>
      <c r="C22" s="4" t="inlineStr">
        <is>
          <t xml:space="preserve"> </t>
        </is>
      </c>
      <c r="D22" s="4" t="inlineStr">
        <is>
          <t xml:space="preserve"> </t>
        </is>
      </c>
      <c r="E22" s="4" t="inlineStr">
        <is>
          <t xml:space="preserve"> </t>
        </is>
      </c>
      <c r="F22" s="4" t="inlineStr">
        <is>
          <t xml:space="preserve"> </t>
        </is>
      </c>
      <c r="G22" s="4" t="inlineStr">
        <is>
          <t xml:space="preserve"> </t>
        </is>
      </c>
      <c r="H22" s="5" t="n">
        <v>-102</v>
      </c>
      <c r="I22" s="4" t="inlineStr">
        <is>
          <t xml:space="preserve"> </t>
        </is>
      </c>
    </row>
    <row r="23">
      <c r="A23" s="4" t="inlineStr">
        <is>
          <t>Other comprehensive loss, net of tax</t>
        </is>
      </c>
      <c r="B23" s="5" t="n">
        <v>-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v>
      </c>
    </row>
    <row r="24">
      <c r="A24" s="4" t="inlineStr">
        <is>
          <t>Ending balance (in shares) at Mar. 31, 2025</t>
        </is>
      </c>
      <c r="B24" s="4" t="inlineStr">
        <is>
          <t xml:space="preserve"> </t>
        </is>
      </c>
      <c r="C24" s="5" t="n">
        <v>154070851</v>
      </c>
      <c r="D24" s="5" t="n">
        <v>8283641</v>
      </c>
      <c r="E24" s="5" t="n">
        <v>154070851</v>
      </c>
      <c r="F24" s="5" t="n">
        <v>8283641</v>
      </c>
      <c r="G24" s="4" t="inlineStr">
        <is>
          <t xml:space="preserve"> </t>
        </is>
      </c>
      <c r="H24" s="4" t="inlineStr">
        <is>
          <t xml:space="preserve"> </t>
        </is>
      </c>
      <c r="I24" s="4" t="inlineStr">
        <is>
          <t xml:space="preserve"> </t>
        </is>
      </c>
    </row>
    <row r="25">
      <c r="A25" s="4" t="inlineStr">
        <is>
          <t>Ending Balance at Mar. 31, 2025</t>
        </is>
      </c>
      <c r="B25" s="6" t="n">
        <v>381536</v>
      </c>
      <c r="C25" s="4" t="inlineStr">
        <is>
          <t xml:space="preserve"> </t>
        </is>
      </c>
      <c r="D25" s="4" t="inlineStr">
        <is>
          <t xml:space="preserve"> </t>
        </is>
      </c>
      <c r="E25" s="6" t="n">
        <v>15</v>
      </c>
      <c r="F25" s="6" t="n">
        <v>0</v>
      </c>
      <c r="G25" s="6" t="n">
        <v>317173</v>
      </c>
      <c r="H25" s="6" t="n">
        <v>64372</v>
      </c>
      <c r="I25" s="6"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2</v>
      </c>
      <c r="C4" s="6" t="n">
        <v>143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1999</v>
      </c>
      <c r="C6" s="5" t="n">
        <v>850</v>
      </c>
    </row>
    <row r="7">
      <c r="A7" s="4" t="inlineStr">
        <is>
          <t>Deferred income taxes</t>
        </is>
      </c>
      <c r="B7" s="5" t="n">
        <v>995</v>
      </c>
      <c r="C7" s="5" t="n">
        <v>251</v>
      </c>
    </row>
    <row r="8">
      <c r="A8" s="4" t="inlineStr">
        <is>
          <t>Non-cash operating lease cost</t>
        </is>
      </c>
      <c r="B8" s="5" t="n">
        <v>2303</v>
      </c>
      <c r="C8" s="5" t="n">
        <v>1761</v>
      </c>
    </row>
    <row r="9">
      <c r="A9" s="4" t="inlineStr">
        <is>
          <t>Stock-based compensation</t>
        </is>
      </c>
      <c r="B9" s="5" t="n">
        <v>7239</v>
      </c>
      <c r="C9" s="5" t="n">
        <v>11611</v>
      </c>
    </row>
    <row r="10">
      <c r="A10" s="4" t="inlineStr">
        <is>
          <t>Accretion of discount and accrued interest on available-for-sale securities</t>
        </is>
      </c>
      <c r="B10" s="5" t="n">
        <v>-1113</v>
      </c>
      <c r="C10" s="5" t="n">
        <v>-1376</v>
      </c>
    </row>
    <row r="11">
      <c r="A11" s="3" t="inlineStr">
        <is>
          <t>Changes in operating assets and liabilities:</t>
        </is>
      </c>
      <c r="B11" s="4" t="inlineStr">
        <is>
          <t xml:space="preserve"> </t>
        </is>
      </c>
      <c r="C11" s="4" t="inlineStr">
        <is>
          <t xml:space="preserve"> </t>
        </is>
      </c>
    </row>
    <row r="12">
      <c r="A12" s="4" t="inlineStr">
        <is>
          <t>Accounts receivable</t>
        </is>
      </c>
      <c r="B12" s="5" t="n">
        <v>2078</v>
      </c>
      <c r="C12" s="5" t="n">
        <v>2056</v>
      </c>
    </row>
    <row r="13">
      <c r="A13" s="4" t="inlineStr">
        <is>
          <t>Inventory</t>
        </is>
      </c>
      <c r="B13" s="5" t="n">
        <v>-15818</v>
      </c>
      <c r="C13" s="5" t="n">
        <v>-11426</v>
      </c>
    </row>
    <row r="14">
      <c r="A14" s="4" t="inlineStr">
        <is>
          <t>Prepaid expenses and other current assets</t>
        </is>
      </c>
      <c r="B14" s="5" t="n">
        <v>2899</v>
      </c>
      <c r="C14" s="5" t="n">
        <v>198</v>
      </c>
    </row>
    <row r="15">
      <c r="A15" s="4" t="inlineStr">
        <is>
          <t>Other assets</t>
        </is>
      </c>
      <c r="B15" s="5" t="n">
        <v>166</v>
      </c>
      <c r="C15" s="5" t="n">
        <v>-711</v>
      </c>
    </row>
    <row r="16">
      <c r="A16" s="4" t="inlineStr">
        <is>
          <t>Accounts payable</t>
        </is>
      </c>
      <c r="B16" s="5" t="n">
        <v>1303</v>
      </c>
      <c r="C16" s="5" t="n">
        <v>6407</v>
      </c>
    </row>
    <row r="17">
      <c r="A17" s="4" t="inlineStr">
        <is>
          <t>Accrued expenses</t>
        </is>
      </c>
      <c r="B17" s="5" t="n">
        <v>12406</v>
      </c>
      <c r="C17" s="5" t="n">
        <v>6214</v>
      </c>
    </row>
    <row r="18">
      <c r="A18" s="4" t="inlineStr">
        <is>
          <t>Accrued compensation and benefits</t>
        </is>
      </c>
      <c r="B18" s="5" t="n">
        <v>-618</v>
      </c>
      <c r="C18" s="5" t="n">
        <v>-2983</v>
      </c>
    </row>
    <row r="19">
      <c r="A19" s="4" t="inlineStr">
        <is>
          <t>Sales tax payable</t>
        </is>
      </c>
      <c r="B19" s="5" t="n">
        <v>51</v>
      </c>
      <c r="C19" s="5" t="n">
        <v>243</v>
      </c>
    </row>
    <row r="20">
      <c r="A20" s="4" t="inlineStr">
        <is>
          <t>Gift card liability</t>
        </is>
      </c>
      <c r="B20" s="5" t="n">
        <v>-299</v>
      </c>
      <c r="C20" s="5" t="n">
        <v>-593</v>
      </c>
    </row>
    <row r="21">
      <c r="A21" s="4" t="inlineStr">
        <is>
          <t>Deferred revenue</t>
        </is>
      </c>
      <c r="B21" s="5" t="n">
        <v>-2653</v>
      </c>
      <c r="C21" s="5" t="n">
        <v>-276</v>
      </c>
    </row>
    <row r="22">
      <c r="A22" s="4" t="inlineStr">
        <is>
          <t>Returns reserve</t>
        </is>
      </c>
      <c r="B22" s="5" t="n">
        <v>-172</v>
      </c>
      <c r="C22" s="5" t="n">
        <v>-282</v>
      </c>
    </row>
    <row r="23">
      <c r="A23" s="4" t="inlineStr">
        <is>
          <t>Income tax payable</t>
        </is>
      </c>
      <c r="B23" s="5" t="n">
        <v>272</v>
      </c>
      <c r="C23" s="5" t="n">
        <v>1256</v>
      </c>
    </row>
    <row r="24">
      <c r="A24" s="4" t="inlineStr">
        <is>
          <t>Operating lease liabilities</t>
        </is>
      </c>
      <c r="B24" s="5" t="n">
        <v>-1701</v>
      </c>
      <c r="C24" s="5" t="n">
        <v>-3016</v>
      </c>
    </row>
    <row r="25">
      <c r="A25" s="4" t="inlineStr">
        <is>
          <t>Net cash provided by operating activities</t>
        </is>
      </c>
      <c r="B25" s="5" t="n">
        <v>9235</v>
      </c>
      <c r="C25" s="5" t="n">
        <v>11619</v>
      </c>
    </row>
    <row r="26">
      <c r="A26" s="3" t="inlineStr">
        <is>
          <t>Cash flows from investing activities:</t>
        </is>
      </c>
      <c r="B26" s="4" t="inlineStr">
        <is>
          <t xml:space="preserve"> </t>
        </is>
      </c>
      <c r="C26" s="4" t="inlineStr">
        <is>
          <t xml:space="preserve"> </t>
        </is>
      </c>
    </row>
    <row r="27">
      <c r="A27" s="4" t="inlineStr">
        <is>
          <t>Purchases of property and equipment</t>
        </is>
      </c>
      <c r="B27" s="5" t="n">
        <v>-1310</v>
      </c>
      <c r="C27" s="5" t="n">
        <v>-496</v>
      </c>
    </row>
    <row r="28">
      <c r="A28" s="4" t="inlineStr">
        <is>
          <t>Purchases of available-for-sale securities</t>
        </is>
      </c>
      <c r="B28" s="5" t="n">
        <v>-54624</v>
      </c>
      <c r="C28" s="5" t="n">
        <v>-41278</v>
      </c>
    </row>
    <row r="29">
      <c r="A29" s="4" t="inlineStr">
        <is>
          <t>Maturities of available-for-sale securities</t>
        </is>
      </c>
      <c r="B29" s="5" t="n">
        <v>53951</v>
      </c>
      <c r="C29" s="5" t="n">
        <v>41300</v>
      </c>
    </row>
    <row r="30">
      <c r="A30" s="4" t="inlineStr">
        <is>
          <t>Other investing activities</t>
        </is>
      </c>
      <c r="B30" s="5" t="n">
        <v>-201</v>
      </c>
      <c r="C30" s="5" t="n">
        <v>0</v>
      </c>
    </row>
    <row r="31">
      <c r="A31" s="4" t="inlineStr">
        <is>
          <t>Net cash used in investing activities</t>
        </is>
      </c>
      <c r="B31" s="5" t="n">
        <v>-2184</v>
      </c>
      <c r="C31" s="5" t="n">
        <v>-474</v>
      </c>
    </row>
    <row r="32">
      <c r="A32" s="3" t="inlineStr">
        <is>
          <t>Cash flows from financing activities:</t>
        </is>
      </c>
      <c r="B32" s="4" t="inlineStr">
        <is>
          <t xml:space="preserve"> </t>
        </is>
      </c>
      <c r="C32" s="4" t="inlineStr">
        <is>
          <t xml:space="preserve"> </t>
        </is>
      </c>
    </row>
    <row r="33">
      <c r="A33" s="4" t="inlineStr">
        <is>
          <t>Repurchases of Class A Common Stock</t>
        </is>
      </c>
      <c r="B33" s="5" t="n">
        <v>-2688</v>
      </c>
      <c r="C33" s="5" t="n">
        <v>0</v>
      </c>
    </row>
    <row r="34">
      <c r="A34" s="4" t="inlineStr">
        <is>
          <t>Proceeds from stock option exercises and employee stock purchases</t>
        </is>
      </c>
      <c r="B34" s="5" t="n">
        <v>0</v>
      </c>
      <c r="C34" s="5" t="n">
        <v>10</v>
      </c>
    </row>
    <row r="35">
      <c r="A35" s="4" t="inlineStr">
        <is>
          <t>Net cash (used in) provided by financing activities</t>
        </is>
      </c>
      <c r="B35" s="5" t="n">
        <v>-2688</v>
      </c>
      <c r="C35" s="5" t="n">
        <v>10</v>
      </c>
    </row>
    <row r="36">
      <c r="A36" s="4" t="inlineStr">
        <is>
          <t>Net increase in cash and cash equivalents</t>
        </is>
      </c>
      <c r="B36" s="5" t="n">
        <v>4363</v>
      </c>
      <c r="C36" s="5" t="n">
        <v>11155</v>
      </c>
    </row>
    <row r="37">
      <c r="A37" s="4" t="inlineStr">
        <is>
          <t>Cash and cash equivalents beginning of period</t>
        </is>
      </c>
      <c r="B37" s="5" t="n">
        <v>85645</v>
      </c>
      <c r="C37" s="5" t="n">
        <v>144173</v>
      </c>
    </row>
    <row r="38">
      <c r="A38" s="4" t="inlineStr">
        <is>
          <t>Cash and cash equivalents end of period</t>
        </is>
      </c>
      <c r="B38" s="5" t="n">
        <v>90008</v>
      </c>
      <c r="C38" s="5" t="n">
        <v>155328</v>
      </c>
    </row>
    <row r="39">
      <c r="A39" s="3" t="inlineStr">
        <is>
          <t>Supplemental disclosures:</t>
        </is>
      </c>
      <c r="B39" s="4" t="inlineStr">
        <is>
          <t xml:space="preserve"> </t>
        </is>
      </c>
      <c r="C39" s="4" t="inlineStr">
        <is>
          <t xml:space="preserve"> </t>
        </is>
      </c>
    </row>
    <row r="40">
      <c r="A40" s="4" t="inlineStr">
        <is>
          <t>Property and equipment included in accounts payable and accrued expenses</t>
        </is>
      </c>
      <c r="B40" s="6" t="n">
        <v>70</v>
      </c>
      <c r="C40" s="6" t="n">
        <v>39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IGS, Inc., a Delaware corporation (together with its wholly-owned subsidiary FIGS Canada, Inc. unless the context requires otherwise, the “Company”), was founded in 2013 and is a founder-led, direct-to-consumer healthcare apparel and lifestyle brand company. The Company designs and sells scrubwear and non-scrubwear, such as outerwear, underscrubs, footwear, compression socks, lab coats, loungewear and other apparel. The Company markets and sells its products primarily in the United States. Sales are primarily generated through the Company’s digital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condensed consolidated financial statements in accordance with generally accepted accounting principles in the United States of America (“GAAP”). The condensed consolidated financial statements include the accounts of FIGS, Inc. and the wholly-owned subsidiary, FIGS Canada, Inc. All intercompany transactions and balances have been eliminated in consolidation. The Company's fiscal year ends on December 31. Certain reclassifications have been made to prior-year amounts to conform to the current presentation. Certain information and footnote disclosures normally included in the Company’s annual audited financial statements and accompanying notes have been condensed or omitted in these accompanying interim condensed consolidated financial statements and footnotes. These unaudited condensed consolidated financial statements should be read in conjunction with the audited financial statements and related notes for the year ended December 31, 2024, included in the Company’s Annual Report on Form 10-K filed with the Securities and Exchange Commission (the “SEC”) on February 27, 2025. In the opinion of management, the unaudited condensed consolidated financial statements include all adjustments of a normal recurring nature necessary for the fair presentation of the Company’s financial position, results of operations, and cash flows. The results of operations for the three months ended March 31, 2025 are not necessarily indicative of the results to be expected for the year ending December 31, 2025. Use of Estimates The preparation of the condensed consolidated financial statements in conformity with GAAP requires management to make estimates and assumptions that affect reported amounts of assets and liabilities, disclosure of contingent assets and liabilities at the date of the condensed consolidated financial statements, and the reported amounts of revenues and expenses during the reporting periods presented. Key estimates relate primarily to the valuation of stock-based compensation. Actual results could differ from those estimates. Investment in Equity Securities The Company holds an investment in equity securities in a privately held company, consisting of equity securities without readily determinable fair values. This investment is recorded at its carrying value, which is cost less impairment, if any, adjusted to fair value upon observable orderly transactions for identical or similar investments of the same issuer. The investment is reviewed periodically for impairment. Any adjustment to the carrying value of this investment, including gains and losses, is recorded in other income, net in the Company’s condensed consolidated statements of operations. Gains and losses on investments in equity securities will be included as an adjustment to reconcile net income (loss) to net cash provided by operating activities in the Company’s condensed consolidated statements of cash flows. Variable Interest Entities The Company determines at the inception of each arrangement whether an entity in which it has made an investment in, or which it has other variable interests in, is considered a variable interest entity (“VIE”). The Company will consolidate VIEs when it determines that it is the primary beneficiary. A primary beneficiary of a VIE has the power to direct activities that most significantly affect the economic performance of the VIE, and has the obligation to absorb the majority of their losses or benefits. If the Company is not the primary beneficiary of a VIE, the Company accounts for the investment or other variable interests in a VIE in accordance with other applicable GAAP. Periodically, the Company assesses whether any changes in interest or relationship with a VIE affects the determination of whether the entity is a VIE and, if so, whether the Company is the primary beneficiary. The Company has no investments or other variable interests for which it is the primary beneficiary. 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hort-term Investments The Company holds short-term investments in U.S. government debt securities and corporate debt securities. The Company’s short-term investments mature within 12-months or less and are classified as current assets on the Company’s condensed consolidat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condensed consolidated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income on the Company’s condensed consolidated statements of operation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not material as of March 31, 2025 and 2024. Share Repurchases Shares repurchased pursuant to the Company’s share repurchase program are retired and reflected as a reduction of the par value of Class A common stock within stockholders’ equity on the Company’s condensed consolidated balance sheets. Direct costs incurred on share repurchases are recorded as part of the cost basis of each repurchase. The excess of cost basis over the par value of shares repurchased is recorded as a reduction to additional paid-in capital. 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condensed consolidated balance sheets was $3.7 million and $3.9 million as of March 31, 2025 and December 31, 2024,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in the condensed consolidated balance sheets. The Company does not have significant contract balances other than deferred revenue, the allowance for sales returns and liabilities related to its gift cards. The Company recognized revenues of $4.6 million during the three months ended March 31, 2025 related to the deferred revenue balance that existed at December 31, 2024. The Company recognized revenues of $1.6 million during the three months ended March 31, 2025 related to redemptions from the gift card liability balance that existed at December 31, 2024. The Company recognizes estimated gift card breakage revenues under the redemption recognition method in proportion to actual gift card redemptions, over the period that remaining gift card values are redeemed. The Company does not have significant contract acquisition costs. The following table presents the disaggregation of the Company’s net revenues for the three months ended March 31, 2025 and 2024 (in thousands): Three months ended 2025 2024 By geography: United States $ 106,019 $ 103,070 Rest of the world 18,882 16,223 $ 124,901 $ 119,293 By product: Scrubwear $ 99,569 $ 94,896 Non-Scrubwear 25,332 24,397 $ 124,901 $ 119,293 Recently Issued Accounting Pronounc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condensed consolidated financial statements. In November 2024, the FASB issued ASU 2024-03, Disaggregation of Income Statement Expenses . ASU 2024-03 requires disclosure on an annual and interim basis, in the notes to the condensed consolidated financial statements, of disaggregated information about specific categories underlying certain income statement expense line items. This ASU is effective for public companies with annual periods beginning after December 15, 2026, and interim periods beginning after December 15, 2027, with early adoption permitted. The amendments in this update should be applied on a prospective basis, but can also be applied retrospectively. The Company is currently evaluating the effects adoption of this guidance will have on its condensed consolidated financial statements. Recently Adopted Accounting Pronouncement In November 2023, the FASB issued ASU 2023-07, Segment Reporting (Topic 280): Improvements to Reportable Segment Disclosures , which requires public entities with a single reportable segment to provide all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ASU 2023-07 effective January 1, 2024. Refer to Note 13 of these condensed consolidated financial statements for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6:49Z</dcterms:created>
  <dcterms:modified xmlns:dcterms="http://purl.org/dc/terms/" xmlns:xsi="http://www.w3.org/2001/XMLSchema-instance" xsi:type="dcterms:W3CDTF">2025-05-08T20:46:51Z</dcterms:modified>
</cp:coreProperties>
</file>